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Recent" sheetId="7" state="visible" r:id="rId7"/>
    <sheet xmlns:r="http://schemas.openxmlformats.org/officeDocument/2006/relationships" name="Interim Financial Information"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Financial Instruments and Fair " sheetId="11" state="visible" r:id="rId11"/>
    <sheet xmlns:r="http://schemas.openxmlformats.org/officeDocument/2006/relationships" name="Inventories" sheetId="12" state="visible" r:id="rId12"/>
    <sheet xmlns:r="http://schemas.openxmlformats.org/officeDocument/2006/relationships" name="Supplemental Balance Sheet Info" sheetId="13" state="visible" r:id="rId13"/>
    <sheet xmlns:r="http://schemas.openxmlformats.org/officeDocument/2006/relationships" name="Long-term Debt" sheetId="14" state="visible" r:id="rId14"/>
    <sheet xmlns:r="http://schemas.openxmlformats.org/officeDocument/2006/relationships" name="Stock-Based Compensation" sheetId="15" state="visible" r:id="rId15"/>
    <sheet xmlns:r="http://schemas.openxmlformats.org/officeDocument/2006/relationships" name="Stockholders' Equity and Earni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Interim Financial Information (" sheetId="20" state="visible" r:id="rId20"/>
    <sheet xmlns:r="http://schemas.openxmlformats.org/officeDocument/2006/relationships" name="Revenue from Contracts with C_2" sheetId="21" state="visible" r:id="rId21"/>
    <sheet xmlns:r="http://schemas.openxmlformats.org/officeDocument/2006/relationships" name="Leases (Tables)" sheetId="22" state="visible" r:id="rId22"/>
    <sheet xmlns:r="http://schemas.openxmlformats.org/officeDocument/2006/relationships" name="Financial Instruments and Fai_2" sheetId="23" state="visible" r:id="rId23"/>
    <sheet xmlns:r="http://schemas.openxmlformats.org/officeDocument/2006/relationships" name="Supplemental Balance Sheet In_2"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Stockholders' Equity and Earn_2" sheetId="27" state="visible" r:id="rId27"/>
    <sheet xmlns:r="http://schemas.openxmlformats.org/officeDocument/2006/relationships" name="Nature of Operations and Rece_2" sheetId="28" state="visible" r:id="rId28"/>
    <sheet xmlns:r="http://schemas.openxmlformats.org/officeDocument/2006/relationships" name="Interim Financial Information -"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Revenue from Contracts with C_7" sheetId="34" state="visible" r:id="rId34"/>
    <sheet xmlns:r="http://schemas.openxmlformats.org/officeDocument/2006/relationships" name="Leases (Narrative) (Details)" sheetId="35" state="visible" r:id="rId35"/>
    <sheet xmlns:r="http://schemas.openxmlformats.org/officeDocument/2006/relationships" name="Leases (Lease Cost) (Details)" sheetId="36" state="visible" r:id="rId36"/>
    <sheet xmlns:r="http://schemas.openxmlformats.org/officeDocument/2006/relationships" name="Leases (Lease Assets and Liabil" sheetId="37" state="visible" r:id="rId37"/>
    <sheet xmlns:r="http://schemas.openxmlformats.org/officeDocument/2006/relationships" name="Leases (Lease Maturities) (Deta"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Supplemental Balance Sheet In_3" sheetId="41" state="visible" r:id="rId41"/>
    <sheet xmlns:r="http://schemas.openxmlformats.org/officeDocument/2006/relationships" name="Supplemental Balance Sheet In_4" sheetId="42" state="visible" r:id="rId42"/>
    <sheet xmlns:r="http://schemas.openxmlformats.org/officeDocument/2006/relationships" name="Long-term Debt (Summary of Long" sheetId="43" state="visible" r:id="rId43"/>
    <sheet xmlns:r="http://schemas.openxmlformats.org/officeDocument/2006/relationships" name="Long-term Debt (Narrative) (Det" sheetId="44" state="visible" r:id="rId44"/>
    <sheet xmlns:r="http://schemas.openxmlformats.org/officeDocument/2006/relationships" name="Stock-Based Compensation (Narra" sheetId="45" state="visible" r:id="rId45"/>
    <sheet xmlns:r="http://schemas.openxmlformats.org/officeDocument/2006/relationships" name="Stock-Based Compensation (Compe" sheetId="46" state="visible" r:id="rId46"/>
    <sheet xmlns:r="http://schemas.openxmlformats.org/officeDocument/2006/relationships" name="Stock-Based Compensation (Stock" sheetId="47" state="visible" r:id="rId47"/>
    <sheet xmlns:r="http://schemas.openxmlformats.org/officeDocument/2006/relationships" name="Stock-Based Compensation (Restr" sheetId="48" state="visible" r:id="rId48"/>
    <sheet xmlns:r="http://schemas.openxmlformats.org/officeDocument/2006/relationships" name="Stock-Based Compensation - Stoc" sheetId="49" state="visible" r:id="rId49"/>
    <sheet xmlns:r="http://schemas.openxmlformats.org/officeDocument/2006/relationships" name="Stockholders' Equity and Earn_3" sheetId="50" state="visible" r:id="rId50"/>
    <sheet xmlns:r="http://schemas.openxmlformats.org/officeDocument/2006/relationships" name="Stockholders' Equity and Earn_4"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Related Partie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590</t>
        </is>
      </c>
    </row>
    <row r="9">
      <c r="A9" s="4" t="inlineStr">
        <is>
          <t>Entity Registrant Name</t>
        </is>
      </c>
      <c r="B9" s="4" t="inlineStr">
        <is>
          <t>Independence Contract Drilling, Inc.</t>
        </is>
      </c>
    </row>
    <row r="10">
      <c r="A10" s="4" t="inlineStr">
        <is>
          <t>Entity Incorporation, State or Country Code</t>
        </is>
      </c>
      <c r="B10" s="4" t="inlineStr">
        <is>
          <t>DE</t>
        </is>
      </c>
    </row>
    <row r="11">
      <c r="A11" s="4" t="inlineStr">
        <is>
          <t>Entity Tax Identification Number</t>
        </is>
      </c>
      <c r="B11" s="4" t="inlineStr">
        <is>
          <t>37-1653648</t>
        </is>
      </c>
    </row>
    <row r="12">
      <c r="A12" s="4" t="inlineStr">
        <is>
          <t>Entity Address, Address Line One</t>
        </is>
      </c>
      <c r="B12" s="4" t="inlineStr">
        <is>
          <t>20475 State Highway 249</t>
        </is>
      </c>
    </row>
    <row r="13">
      <c r="A13" s="4" t="inlineStr">
        <is>
          <t>Entity Address, Address Line Two</t>
        </is>
      </c>
      <c r="B13" s="4" t="inlineStr">
        <is>
          <t>Suite 3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70</t>
        </is>
      </c>
    </row>
    <row r="17">
      <c r="A17" s="4" t="inlineStr">
        <is>
          <t>City Area Code</t>
        </is>
      </c>
      <c r="B17" s="4" t="inlineStr">
        <is>
          <t>281</t>
        </is>
      </c>
    </row>
    <row r="18">
      <c r="A18" s="4" t="inlineStr">
        <is>
          <t>Local Phone Number</t>
        </is>
      </c>
      <c r="B18" s="4" t="inlineStr">
        <is>
          <t>598-1230</t>
        </is>
      </c>
    </row>
    <row r="19">
      <c r="A19" s="4" t="inlineStr">
        <is>
          <t>Title of 12(b) Security</t>
        </is>
      </c>
      <c r="B19" s="4" t="inlineStr">
        <is>
          <t>Common Stock, $0.01 par value per share</t>
        </is>
      </c>
    </row>
    <row r="20">
      <c r="A20" s="4" t="inlineStr">
        <is>
          <t>Trading Symbol</t>
        </is>
      </c>
      <c r="B20" s="4" t="inlineStr">
        <is>
          <t>IC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563053</v>
      </c>
    </row>
    <row r="29">
      <c r="A29" s="4" t="inlineStr">
        <is>
          <t>Entity Central Index Key</t>
        </is>
      </c>
      <c r="B29" s="4" t="inlineStr">
        <is>
          <t>000153702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4. We have multi-year operating and financing leases for corporate office space, field location facilities, land, vehicles and various other equipment used in our operations. We also have a significant number of rentals related to our drilling operations that are day-to-day or month-to-month arrangements. Our multi-year leases have remaining lease terms of greater than one year to four years. The components of lease expense were as follows: ​ ​ ​ ​ ​ ​ ​ ​ ​ ​ ​ ​ ​ ​ ​ Three Months Ended September 30, ​ Nine Months Ended September 30, (in thousands) ​ 2021 ​ 2020 2021 2020 Operating lease expense ​ $ 234 ​ $ 153 ​ $ 703 ​ $ 456 Short-term lease expense ​ 796 ​ 374 ​ 2,018 ​ 2,300 Variable lease expense ​ 113 ​ 65 ​ 313 ​ 294 ​ ​ ​ ​ ​ ​ ​ ​ ​ ​ ​ ​ ​ Finance lease expense: ​ ​ ​ ​ Amortization of right-of-use assets ​ $ 312 ​ $ 285 ​ $ 857 ​ $ 997 Interest expense on lease liabilities ​ 141 ​ 228 ​ 462 ​ 680 Total finance lease expense ​ 453 ​ 513 ​ 1,319 ​ 1,677 Total lease expense ​ $ 1,596 ​ $ 1,105 ​ $ 4,353 ​ $ 4,727 ​ Supplemental cash flow information related to leases is as follows: ​ ​ ​ ​ ​ ​ ​ ​ ​ ​ Nine Months Ended September 30, (in thousands) 2021 2020 Cash paid for amounts included in measurement of lease liabilities: ​ ​ Operating cash flows from operating leases ​ $ 739 ​ $ 469 Operating cash flows from finance leases ​ $ 458 ​ $ 672 Financing cash flows from finance leases ​ $ 2,643 ​ $ 3,499 ​ ​ ​ ​ ​ ​ ​ Right-of-use assets obtained or recorded in exchange for lease obligations: ​ ​ Operating leases ​ $ — ​ $ 252 Finance leases ​ $ 754 ​ $ 3,326 ​ Supplemental balance sheet information related to leases is as follows: ​ ​ ​ ​ ​ ​ ​ ​ ​ (in thousands) September 30, 2021 December 31, 2020 ​ Operating leases: ​ ​ ​ Other long-term assets, net ​ $ 1,613 ​ $ 2,150 ​ ​ ​ ​ ​ ​ ​ ​ ​ Accrued liabilities ​ $ 759 ​ $ 964 ​ Other long-term liabilities ​ 1,195 ​ 1,729 ​ Total operating lease liabilities ​ $ 1,954 ​ $ 2,693 ​ ​ ​ ​ ​ ​ ​ ​ ​ Finance leases: ​ ​ ​ Property, plant and equipment ​ $ 14,453 ​ $ 13,700 ​ Accumulated depreciation ​ (1,839) ​ (981) ​ Property, plant and equipment, net ​ $ 12,614 ​ $ 12,719 ​ ​ ​ ​ ​ ​ ​ ​ ​ Current portion of long-term debt ​ $ 3,710 ​ $ 3,351 ​ Long-term debt ​ 2,326 ​ 4,570 ​ Total finance lease liabilities ​ $ 6,036 ​ $ 7,921 ​ ​ ​ ​ ​ ​ ​ ​ ​ Weighted-average remaining lease term ​ ​ ​ Operating leases ​ 2.6 years ​ 3.2 years ​ Finance leases ​ 1.4 years ​ 2.0 years ​ ​ ​ ​ ​ ​ ​ ​ ​ Weighted-average discount rate ​ ​ ​ Operating leases ​ 10.76 % 8.25 % Finance leases ​ 8.96 % 8.88 % ​ Maturities of lease liabilities at September 30, 2021 were as follows: ​ ​ ​ ​ ​ ​ ​ ​ (in thousands) Operating Leases Finance Leases 2021 ​ $ 274 ​ $ 1,060 2022 ​ 840 ​ 4,480 2023 ​ 760 ​ 765 2024 ​ 372 ​ 177 2025 ​ — ​ — Thereafter ​ — ​ — Total cash lease payment ​ 2,246 ​ 6,482 Less: imputed interest ​ (292) ​ (446) Total lease liabilities ​ $ 1,954 ​ $ 6,0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9 Months Ended</t>
        </is>
      </c>
    </row>
    <row r="2">
      <c r="B2" s="2" t="inlineStr">
        <is>
          <t>Sep. 30, 2021</t>
        </is>
      </c>
    </row>
    <row r="3">
      <c r="A3" s="3" t="inlineStr">
        <is>
          <t>Fair Value Disclosures [Abstract]</t>
        </is>
      </c>
    </row>
    <row r="4">
      <c r="A4" s="4" t="inlineStr">
        <is>
          <t>Financial Instruments and Fair Value</t>
        </is>
      </c>
      <c r="B4" s="4" t="inlineStr">
        <is>
          <t>5.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ccounts payable and certain accrued liabilities approximates their fair value due to the short-term nature of such instruments. The fair value of our long-term debt and merger consideration payable to an affiliate are determined by Level 3 measurements based on quoted market prices and terms for similar instruments, where available, an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issues, we used an annualized discount rate, including a credit valuation allowance, of 7.7%. The following table summarizes the carrying value and fair value of our long-term debt and merger consideration payable to an affiliate as of September 30, 2021 and December 31, 2020. ​ ​ ​ ​ ​ ​ ​ ​ ​ ​ ​ ​ ​ ​ ​ ​ September 30, 2021 December 31, 2020 ​ ​ Carrying ​ Fair ​ Carrying ​ Fair (in thousands) Value Value Value Value Term Loan Facility ​ $ 132,828 ​ $ 137,448 ​ $ 130,000 ​ $ 106,854 Revolving ABL Credit Facility ​ $ 4,300 ​ $ 4,069 ​ $ 8 ​ $ 6 PPP Loan ​ $ — ​ $ — ​ $ 10,000 ​ $ 8,589 Merger consideration payable to an affiliate ​ $ 2,902 ​ $ 4,358 ​ $ 2,902 ​ $ 3,490 ​ The fair value of our assets held for sale is determined using Level 3 measurements. Fair value measurements are applied with respect to our non-financial assets and liabilities measured on a non-recurring basis, which would consist of measurements primarily of long-liv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6. All of our inventory as of September 30, 2021 and December 31, 2020 consisted of supplies held for use in our drill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30, 2021</t>
        </is>
      </c>
    </row>
    <row r="3">
      <c r="A3" s="3" t="inlineStr">
        <is>
          <t>Supplemental Balance Sheet Information [Abstract]</t>
        </is>
      </c>
    </row>
    <row r="4">
      <c r="A4" s="4" t="inlineStr">
        <is>
          <t>Supplemental Balance Sheet Information</t>
        </is>
      </c>
      <c r="B4" s="4" t="inlineStr">
        <is>
          <t>7. Prepaid expenses and other current assets consisted of the following: ​ ​ ​ ​ ​ ​ ​ ​ (in thousands) September 30, 2021 December 31, 2020 Prepaid insurance ​ $ 1,592 ​ $ 3,346 Prepaid other ​ 542 ​ 636 Deferred mobilization costs ​ 506 ​ 89 Insurance claim receivable ​ 122 ​ 27 Other current assets ​ 2 ​ 4 ​ ​ $ 2,764 ​ $ 4,102 ​ Accrued liabilities consisted of the following: ​ ​ ​ ​ ​ ​ ​ ​ (in thousands) September 30, 2021 December 31, 2020 Accrued salaries and other compensation ​ $ 3,322 ​ $ 1,472 Insurance ​ 1,053 ​ 2,127 Deferred revenues ​ 491 ​ 119 Property and other taxes ​ 2,553 ​ 2,166 Interest ​ 4,056 ​ 3,573 Operating lease liability - current ​ 759 ​ 964 Other ​ 539 ​ 302 ​ ​ $ 12,773 ​ $ 10,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8. Our long-term debt consisted of the following: ​ ​ ​ ​ ​ ​ ​ ​ (in thousands) September 30, 2021 December 31, 2020 Term Loan Facility due October 1, 2023 ​ $ 132,828 ​ $ 130,000 Revolving ABL Credit Facility due October 1, 2023 ​ 4,300 ​ 8 PPP Loan ​ — ​ 10,000 Finance lease obligations ​ 6,036 ​ 7,921 ​ ​ 143,164 ​ 147,929 Less: current portion of PPP Loan ​ — ​ (4,286) Less: current portion of finance leases ​ (3,710) ​ (3,351) Less: Term Loan Facility deferred financing costs ​ (1,928) ​ (2,659) Long-term debt ​ $ 137,526 ​ $ 137,633 ​ Credit Facilities On October 1, 2018, we entered into a term loan Credit Agreement (the “Term Loan Credit Agreement”) for an initial term loan in an aggregate principal amount of $130.0 million, (the “Term Loan Facility”) and (b) a delayed draw term loan facility in an aggregate principal amount of up to $15.0 million (the “DDTL Facility”, and together with the Term Loan Facility, the “Term Facilities”). The Term Facilities have a maturity date of October 1, 2023, at which time all outstanding principal under the Term Facilities and other obligations become due and payable in full. At our election, interest under the Term Loan Facility is determined by reference at our option to either (i) a “base rate” equal to the higher of (a) the federal funds effective rate plus 0.05%, (b) the London Interbank Offered Rate (“LIBOR”) with an interest period of one month, plus 1.0%, and (c) the rate of interest as publicly quoted from time to time by the Wall Street Journal as the “prime rate” in the United States, plus an applicable margin of 6.5%, or (ii) a “LIBOR rate” equal to LIBOR with an interest period of one month, plus an applicable margin of 7.5%. The Term Loan Credit Agreement contains financial covenants, including a liquidity covenant of $10.0 million and a springing fixed charge coverage ratio covenant of 1.00 to 1.00 that is tested when availability under the ABL Credit Facility (defined below) and the DDTL Facility is below $5.0 million at any time that a DDTL Facility loan is outstanding. The Term Loan Credit Agreement also contains other customary affirmative and negative covenants, including limitations on indebtedness, liens, fundamental changes, asset dispositions, restricted payments, investments and transactions with affiliates. The Term Loan Credit Agreement also provides for customary events of default, including breaches of material covenants, defaults under the ABL Credit Facility or other material agreements for indebtedness, and a change of control. We are in compliance with our covenants as of September 30, 2021. The obligations under the Term Loan Credit Agreement are secured by a first priority lien on collateral (the “Term Priority Collateral”) other than accounts receivable, deposit accounts and other related collateral pledged as first priority collateral (“Priority Collateral”) under the ABL Credit Facility (defined below) and a second priority lien on such Priority Collateral, and are unconditionally guaranteed by all of our current and future direct and indirect subsidiaries. MSD PCOF Partners IV, LLC (an affiliate of MSD Partners, L.P. "MSD Partners") is the lender of our $130.0 million Term Loan Facility. In June 2020, we revised our Term Loan Credit Agreement to elect to pay accrued and unpaid interest, solely during one three million interest payment due under our Term Loan, which increased our Term Loan balance accordingly. In September 2021, we amended our Term Loan Credit Agreement to permit us, subject to required prior notice, to elect to pay accrued and unpaid interest due October 1, 2021, in-kind. The payment-in-kind is in lieu of exercising a drawdown under the DDTL Facility under the Term Loan Credit Agreement, reducing the amount of the DDTL Facility commitment of million by the amount of the accrued and unpaid interest due October 1, 2021. On October 1, 2021, we elected to pay in-kind the Additionally on October 1, 2018, we entered into a $40.0 million revolving credit agreement (the “ABL Credit Facility”), including availability for letters of credit in an aggregate amount at any time outstanding not to exceed $7.5 million. Availability under the ABL Credit Facility is subject to a borrowing base calculated based on 85% of the net amount of our eligible accounts receivable, minus reserves. The ABL Credit Facility has a maturity date of the earlier of October 1, 2023 or the maturity date of the Term Loan Credit Agreement. At our election, interest under the ABL Credit Facility is determined by reference at our option to either (i) a “base rate” equal to the higher of (a) the federal funds effective rate plus 0.05%, (b) LIBOR with an interest period of one month, plus 1.0%, and (c) the prime rate of Wells Fargo, plus in each case, an applicable base rate margin ranging from 1.0% to 1.5% based on quarterly availability, or (ii) a revolving loan rate equal to LIBOR for the applicable interest period plus an applicable LIBOR margin ranging from 2.0% to 2.5% based on quarterly availability. We also pay, on a quarterly basis, a commitment fee of 0.375% (or 0.25% at any time when revolver usage is greater than 50% of the maximum credit) per annum on the unused portion of the ABL Credit Facility commitment. The ABL Credit Facility contains a springing fixed charge coverage ratio covenant of 1.00 to 1.00 that is tested when availability is less than 10% of the maximum credit. The ABL Credit Facility also contains other customary affirmative and negative covenants, including limitations on indebtedness, liens, fundamental changes, asset dispositions, restricted payments, investments and transactions with affiliates. The ABL Credit Facility also provides for customary events of default, including breaches of material covenants, defaults under the Term Loan Credit Agreement or other material agreements for indebtedness, and a change of control. We are in compliance with our financial covenants as of September 30, 2021. The obligations under the ABL Credit Facility are secured by a first priority lien on Priority Collateral, which includes all accounts receivable and deposit accounts, and a second priority lien on the Term Priority Collateral, and are unconditionally guaranteed by all of our current and future direct and indirect subsidiaries. As of September 30, 2021, the weighted-average interest rate on our borrowings was 8.87%. At September 30, 2021, the borrowing base under our ABL Credit Facility was $13.4 million, and we had $8.9 million of availability remaining of our $40.0 million commitment on that date. On April 27, 2020, we entered into an unsecured loan in the aggregate principal amount of $10.0 million (the “PPP Loan”) pursuant to the Paycheck Protection Program (the “PPP”), sponsored by the Small Business Administration (the “SBA”) as guarantor of loans under the PPP. The PPP is part of the CARES Act, and it provides for loans to qualifying businesses in a maximum amount equal to the lesser of $10.0 million and 2.5 times the average monthly payroll expenses of the qualifying business. The proceeds of the loan may only be used for payroll costs, rent, utilities, mortgage interests, and interest on other pre-existing indebtedness (the “permissible purposes”) during the covered period that ended on or about October 13, 2020. Interest on the PPP loan is equal to 1.0% per annum. All or part of the loan is forgivable based upon the level of permissible expenses incurred during the covered period and changes to the Company’s headcount during the covered period to headcount during the period from January 1, 2020 to February 15, 2020. We submitted our application for forgiveness during the second quarter of 2021. In the third quarter of 2021, we received notice from the SBA that our loan was forgiven and paid in full. The loan is considered an extinguishment of debt and is recorded as “Gain on extinguishment of debt” in our Statements of Operations. We have not accrued any liability associated with the risk of an adverse SBA revie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9. Prior to June 2019, we issued common stock-based awards to employees and non-employee directors under our 2012 Long-Term Incentive Plan adopted in March 2012 (the “2012 Plan”). In June 2019, we adopted the 2019 Omnibus Incentive Plan (the “2019 Plan”) providing for common stock-based awards to employees and non-employee directors. The 2019 Plan permits the granting of various types of awards, including stock options, restricted stock, restricted stock unit awards, and stock appreciation rights (“SARs”), and up to 275,000 shares were authorized for issuance. Restricted stock and restricted stock units may be granted for no consideration other than prior and future services. The purchase price per share for stock options may not be less than the market price of the underlying stock on the date of grant. As of September 30, 2021, approximately 50,212 shares were available for future awards under the 2019 Plan. In connection with the adoption of the 2019 Plan, no further awards will be made under the 2012 Plan. Our policy is to account for forfeitures of share-based compensation awards as they occur. A summary of compensation cost recognized for stock-based payment arrangements is as follows: ​ ​ ​ ​ ​ ​ ​ ​ ​ ​ ​ ​ ​ ​ ​ Three Months Ended September 30, Nine Months Ended September 30, (in thousands) 2021 2020 2021 2020 Compensation cost recognized: ​ ​ ​ ​ ​ ​ Restricted stock and restricted stock units ​ $ 459 ​ $ 694 ​ ​ 1,367 ​ $ 1,554 Cash-settled stock appreciation rights ​ 94 ​ — ​ 403 ​ — Total stock-based compensation ​ $ 553 ​ $ 694 ​ $ 1,770 ​ $ 1,554 ​ No stock-based compensation was capitalized in connection with rig construction activity during the three and nine months ended September 30, 2021 or 2020 Stock Options 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re were no stock options granted during the nine months ended September 30, 2021 or 2020 A summary of stock option activity and related information for the nine months ended September 30, 2021 is as follows: ​ ​ ​ ​ ​ ​ ​ ​ ​ Nine Months Ended September 30, 2021 ​ ​ Weighted ​ ​ ​ ​ Average ​ ​ ​ ​ Exercise ​ ​ Options ​ Price Outstanding at January 1, 2021 33,458 ​ $ 254.80 Granted — ​ — Exercised — ​ — Forfeited/expired (5,591) ​ 254.80 Outstanding at September 30, 2021 27,867 ​ $ 254.80 Exercisable at September 30, 2021 27,867 ​ $ 254.80 ​ The number of options vested at September 30, 2021 was 27,867 with a weighted average remaining contractual life of 0.4 years and a weighted average exercise price of $254.80 per share. There were no unvested options or unrecognized compensation cost related to outstanding stock options at September 30, 2021. Time-based Restricted Stock and Restricted Stock Units We have granted time-based restricted stock and restricted stock units to key employees under the 2012 Plan and 2019 Plan. Time-based Restricted Stock Time-based restricted stock awards consist of grants of our common stock that vest over five years. We recognize compensation expense on a straight-line basis over the vesting period. The fair value of restricted stock awards is determined based on the estimated fair market value of our shares on the grant date. As of September 30, 2021, there was $1.2 million in unrecognized compensation cost related to unvested restricted stock awards. This cost is expected to be recognized over a weighted-average period of 1.2 years. A summary of the status of our time-based restricted stock awards and of changes in our time-based restricted stock awards outstanding for the nine months ended September 30, 2021 is as follows: ​ ​ ​ ​ ​ ​ ​ ​ ​ Nine Months Ended September 30, 2021 ​ ​ ​ ​ Weighted ​ ​ ​ ​ Average ​ ​ ​ ​ Grant-Date ​ ​ ​ ​ Fair Value ​ Shares Per Share Outstanding at January 1, 2021 40,334 $ 64.40 Granted — ​ — Vested — ​ — Forfeited — ​ — Outstanding at September 30, 2021 40,334 ​ $ 64.40 ​ Time-based Restricted Stock Units We have granted three-year, time-vested restricted stock unit awards where each unit represents the right to receive, at the end of a vesting period, one share of ICD common stock. The fair value of time-based restricted stock unit awards is determined based on the estimated fair market value of our shares on the grant date. As of September 30, 2021, there was $0.5 million of total unrecognized compensation cost related to unvested time-based restricted stock unit awards. This cost is expected to be recognized over a weighted-average period of 0.6 years. A summary of the status of our time-based restricted stock unit awards and of changes in our time-based restricted stock unit awards outstanding for the nine months ended September 30, 2021 is as follows: ​ ​ ​ ​ ​ ​ ​ ​ ​ Nine Months Ended September 30, 2021 ​ ​ ​ ​ Weighted ​ ​ ​ ​ Average ​ ​ ​ ​ Grant-Date ​ ​ ​ ​ Fair Value ​ RSUs Per Share Outstanding at January 1, 2021 63,897 ​ $ 22.78 Granted 77,938 ​ 4.95 Vested and converted (25,285) ​ 16.74 Forfeited (2,356) ​ 33.93 Outstanding at September 30, 2021 114,194 ​ $ 11.71 ​ Performance-Based and Market-Based Restricted Stock Units We have granted three-year, performance-based and market-based restricted stock unit awards, where each unit represents the right to receive, at the end of a vesting period, up to two shares of ICD common stock. Vesting and conversion of the market-based restricted stock unit awards is based on our total shareholder return (“TSR”) as measured against the TSR of a defined peer group and vesting of the performance-based restricted stock unit awards is based on our cumulative return on invested capital (“ROIC”) as measured against ROIC performance goals determined by the compensation committee of our Board of Directors. We used a Monte Carlo simulation model to value the TSR market-based restricted stock unit awards. The fair value of the performance-based restricted stock unit awards is based on the market price of our common stock on the date of grant. During the restriction period, the performance-based and market-based restricted stock unit awards may not be transferred or encumbered, and the recipient does not receive dividend equivalents or have voting rights until the units vest. As of September 30, 2021, there was unrecognized compensation cost related to unvested performance-based or market-based restricted stock unit awards totaling $0.1 million. This cost is expected to be recognized over a weighted-average period of 0.6 years. A summary of the status of our performance-based and market-based restricted stock unit awards and of changes in our restricted stock unit awards outstanding for the nine months ended September 30, 2021 is as follows: ​ ​ ​ ​ ​ ​ ​ ​ ​ Nine Months Ended September 30, 2021 ​ ​ ​ ​ Weighted ​ ​ ​ ​ Average ​ ​ ​ ​ Grant-Date ​ ​ ​ ​ Fair Value ​ RSUs Per Share Outstanding at January 1, 2021 38,559 ​ $ 22.95 Granted — ​ — Vested and converted — ​ — Forfeited (11,274) ​ 19.20 Outstanding at September 30, 2021 27,285 ​ $ 24.50 ​ Time-Based Cash-Settled Stock Appreciation Rights We have granted time-based, cash-settled stock appreciation rights (“SARs”) to certain employees. The SARs have a term of seven years, an exercise price of $5.73 per share, with the market price upon exercise capped at $10.00 per share, and vest ratably on the first, second and third anniversaries of the date of grant. Because these SARs are cash-settled, they are classified as “liability-classified awards” which are remeasured at their fair value at the end of each reporting period until settlement. Time-based, cash-settled SARs have no effect on dilutive shares or shares outstanding as any appreciation of our common stock over the exercise price is paid in cash and not in common stock. The fair value of time-based cash-settled SARs is revalued (mark-to-market) each reporting period using a Monte Carlo simulation model based on period-end stock price. Expected term of the SARs is calculated as the average of each vesting tranche’s midpoint between vesting date and expiration date plus the vesting period. Expected volatility is based on the historical volatility of our stock for the length of time corresponding to the expected term of the SARs. The risk-free interest rate is based on the U.S. treasury yield curve in effect as of the reporting date for the length of time corresponding to the expected term of the SARs. The following weighted-average assumptions were used in calculating the fair value of time-based cash-settled SARs granted during the nine months ended September 30, 2021 using the Monte Carlo simulation model: ​ ​ ​ ​ ​ ​ ​ Nine Months Ended ​ ​ September 30, 2021 ​ Expected term of cash-settled SARs ​ 3.9 years ​ Expected volatility factor ​ 119.5 % Expected dividend yield ​ — % Risk-free interest rate ​ 0.74 % ​ Changes to the company’s non-vested time-based cash-settled SARs during the nine months ended September 30, 2021 are as follows: ​ ​ ​ ​ ​ ​ ​ ​ ​ Nine Months Ended September 30, 2021 ​ ​ ​ ​ Weighted Average ​ ​ Cash-settled SARs ​ Fair Value Price ​ (in thousands) Per Share Non-vested cash-settled SARs at January 1, 2021 ​ — $ — Granted ​ 2,954 ​ 0.66 Vested ​ — ​ — Forfeited ​ (41) ​ ​ 0.66 Non-vested cash-settled SARs at September 30, 2021 ​ 2,913 $ 0.66 ​ As of September 30, 2021, there was $1.5 million of unrecognized compensation cost related to non-vested time-based cash-settled SARs that is expected to be recognized over a weighted-average period of 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Loss) per Share</t>
        </is>
      </c>
      <c r="B1" s="2" t="inlineStr">
        <is>
          <t>9 Months Ended</t>
        </is>
      </c>
    </row>
    <row r="2">
      <c r="B2" s="2" t="inlineStr">
        <is>
          <t>Sep. 30, 2021</t>
        </is>
      </c>
    </row>
    <row r="3">
      <c r="A3" s="3" t="inlineStr">
        <is>
          <t>Stockholders' Equity Note [Abstract]</t>
        </is>
      </c>
    </row>
    <row r="4">
      <c r="A4" s="4" t="inlineStr">
        <is>
          <t>Stockholders' Equity and Earnings (Loss) per Share</t>
        </is>
      </c>
      <c r="B4" s="4" t="inlineStr">
        <is>
          <t>10. As of September 30, 2021, we had a total of 7,971,476 shares of common stock, $0.01 par value, outstanding. We also had 78,578 shares held as treasury stock. Total authorized common stock is 50,000,000 shares. Basic earnings (loss) per common share (“EPS”) are computed by dividing income (loss) available to common stockholders by the weighted 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 ​ ​ ​ ​ ​ ​ ​ ​ ​ ​ ​ ​ ​ ​ ​ Three Months Ended September 30, ​ Nine Months Ended September 30, (in thousands, except per share data) 2021 2020 2021 2020 Net loss (numerator): ​ $ (4,302) ​ $ (15,199) ​ $ (35,228) ​ $ (53,542) Loss per share: ​ ​ ​ ​ ​ Basic and diluted ​ $ (0.59) ​ $ (2.67) ​ $ (5.22) ​ $ (11.91) Shares (denominator): ​ ​ ​ ​ Weighted average common shares outstanding - basic ​ 7,321 ​ 5,703 ​ 6,754 ​ 4,495 Weighted average common shares outstanding - diluted ​ 7,321 ​ 5,703 ​ 6,754 ​ 4,495 ​ For all periods presented, the computation of diluted loss per share excludes the effect of certain outstanding stock options and RSUs because their inclusion would be anti-dilutive. The number of options that were excluded from diluted loss per share were 27,867 during the three and nine months ended September 30, 2021 and 33,458 during the three and nine months ended September 30, 2020. The number of RSUs, which are not participating securities, that were excluded from our basic and diluted loss per share because they are anti-dilutive, were 141,479 for the three and nine months ended September 30, 2021 and 114,368 for the three and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1. In December 2019, the FASB issued ASU No. 2019-12, Simplifying the Accounting for Income Taxes Our effective tax rate was (0.4)% and (0.2)% for the three and nine months ended September 30, 2021, respectively, and 0.2% and 0.2% for the three and nine months ended September 30, 2020, respectively. Taxes in both periods relate to Louisiana state income tax and Texas margin tax. Subsequent to September 30, 2021, we experienced an ownership change as defined by Internal Revenue Code Section 382. We are conducting an analysis of the annual limitation due to the ownership change. At the time of the issuance of these interim consolidated financial statements, we are uncertain as to the magnitude of the effect on the limitation on our pre-ownership change NOLs as well as possibly other tax attribu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Purchase Commitments As of September 30, 2021, we had outstanding purchase commitments to a number of suppliers totaling $3.8 million related primarily to the operation of drilling rigs. All of these commitments relate to equipment and services currently scheduled for delivery in the fourth quarter of 2021. Contingencies We may be the subject of lawsuits and claims arising in the ordinary course of business from time to time. Management cannot predict the ultimate outcome of such lawsuits and claims. While lawsuits and claims are asserted for amounts that may be material should an unfavorable outcome be the result, management does not currently expect that the outcome of any of these known legal proceedings or claims will have a material adverse effe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13. In conjunction with the closing of the Sidewinder Merger on October 1, 2018, we entered into the Term Loan Credit Agreement for an initial term loan in an aggregate principal amount of $130.0 million and a delayed draw term loan facility in an aggregate principal amount of up to $15.0 million. MSD PCOF Partners IV, LLC (an affiliate of MSD Partners) is the lender of our $130.0 million Term Loan Facility. On April 1, 2021, we elected to pay in-kind the $2.8 million interest payment due under our Term Loan Facility, which increased our Term Loan Facility balance accordingly. We made cash interest payments on the Term Loan Facility totaling Additionally, we recorded merger consideration payable to an affiliate of $2.9 million related to proceeds received from the sale of specific assets earmarked in the Sidewinder Merger agreement, with the Sidewinder unitholders receiving the net proceeds. On June 4, 2020, we entered into a letter agreement with MSD Credit Opportunity Master Fund, L.P. to allow for the deferral of payment of the merger consideration payable, to the earlier of (i) June 30, 2022 and (ii) a Change of Control Transaction (the “Payment Date”), and requires us to pay an additional amount in connection with such deferred payment equal to interest accrued on the amount of merger consideration payable during the period between May 1, 2020 and the Payment Date, which interest shall accrue at a rate of 15% per annum, compounded quarterly, during the period beginning on May 1, 2020 and ending on December 31, 2020 and at a rate of 25% per annum, compounded quarterly, during any period following December 31, 2020. The merger consideration payable was previously payable in the second quarter of 2020. As of September 30, 2021, accrued interest payable on the merger consideration payable was $0.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4302</v>
      </c>
      <c r="C3" s="6" t="n">
        <v>12279</v>
      </c>
    </row>
    <row r="4">
      <c r="A4" s="4" t="inlineStr">
        <is>
          <t>Accounts receivable, net of allowance of zero and $0.5 million, respectively</t>
        </is>
      </c>
      <c r="B4" s="5" t="n">
        <v>16939</v>
      </c>
      <c r="C4" s="5" t="n">
        <v>10023</v>
      </c>
    </row>
    <row r="5">
      <c r="A5" s="4" t="inlineStr">
        <is>
          <t>Inventories</t>
        </is>
      </c>
      <c r="B5" s="5" t="n">
        <v>1078</v>
      </c>
      <c r="C5" s="5" t="n">
        <v>1038</v>
      </c>
    </row>
    <row r="6">
      <c r="A6" s="4" t="inlineStr">
        <is>
          <t>Assets held for sale</t>
        </is>
      </c>
      <c r="B6" s="5" t="n">
        <v>50</v>
      </c>
      <c r="C6" s="5" t="n">
        <v>0</v>
      </c>
    </row>
    <row r="7">
      <c r="A7" s="4" t="inlineStr">
        <is>
          <t>Prepaid expenses and other current assets</t>
        </is>
      </c>
      <c r="B7" s="5" t="n">
        <v>2764</v>
      </c>
      <c r="C7" s="5" t="n">
        <v>4102</v>
      </c>
    </row>
    <row r="8">
      <c r="A8" s="4" t="inlineStr">
        <is>
          <t>Total current assets</t>
        </is>
      </c>
      <c r="B8" s="5" t="n">
        <v>25133</v>
      </c>
      <c r="C8" s="5" t="n">
        <v>27442</v>
      </c>
    </row>
    <row r="9">
      <c r="A9" s="4" t="inlineStr">
        <is>
          <t>Property, plant and equipment, net</t>
        </is>
      </c>
      <c r="B9" s="5" t="n">
        <v>364813</v>
      </c>
      <c r="C9" s="5" t="n">
        <v>382239</v>
      </c>
    </row>
    <row r="10">
      <c r="A10" s="4" t="inlineStr">
        <is>
          <t>Other long-term assets, net</t>
        </is>
      </c>
      <c r="B10" s="5" t="n">
        <v>2723</v>
      </c>
      <c r="C10" s="5" t="n">
        <v>3528</v>
      </c>
    </row>
    <row r="11">
      <c r="A11" s="4" t="inlineStr">
        <is>
          <t>Total assets</t>
        </is>
      </c>
      <c r="B11" s="5" t="n">
        <v>392669</v>
      </c>
      <c r="C11" s="5" t="n">
        <v>413209</v>
      </c>
    </row>
    <row r="12">
      <c r="A12" s="3" t="inlineStr">
        <is>
          <t>Liabilities</t>
        </is>
      </c>
    </row>
    <row r="13">
      <c r="A13" s="4" t="inlineStr">
        <is>
          <t>Current portion of long-term debt</t>
        </is>
      </c>
      <c r="B13" s="5" t="n">
        <v>3710</v>
      </c>
      <c r="C13" s="5" t="n">
        <v>7637</v>
      </c>
    </row>
    <row r="14">
      <c r="A14" s="4" t="inlineStr">
        <is>
          <t>Accounts payable</t>
        </is>
      </c>
      <c r="B14" s="5" t="n">
        <v>13265</v>
      </c>
      <c r="C14" s="5" t="n">
        <v>4072</v>
      </c>
    </row>
    <row r="15">
      <c r="A15" s="4" t="inlineStr">
        <is>
          <t>Accrued liabilities</t>
        </is>
      </c>
      <c r="B15" s="5" t="n">
        <v>12773</v>
      </c>
      <c r="C15" s="5" t="n">
        <v>10723</v>
      </c>
    </row>
    <row r="16">
      <c r="A16" s="4" t="inlineStr">
        <is>
          <t>Current portion of merger consideration payable to an affiliate</t>
        </is>
      </c>
      <c r="B16" s="5" t="n">
        <v>2902</v>
      </c>
      <c r="C16" s="5" t="n">
        <v>0</v>
      </c>
    </row>
    <row r="17">
      <c r="A17" s="4" t="inlineStr">
        <is>
          <t>Total current liabilities</t>
        </is>
      </c>
      <c r="B17" s="5" t="n">
        <v>32650</v>
      </c>
      <c r="C17" s="5" t="n">
        <v>22432</v>
      </c>
    </row>
    <row r="18">
      <c r="A18" s="4" t="inlineStr">
        <is>
          <t>Long-term debt</t>
        </is>
      </c>
      <c r="B18" s="5" t="n">
        <v>137526</v>
      </c>
      <c r="C18" s="5" t="n">
        <v>137633</v>
      </c>
    </row>
    <row r="19">
      <c r="A19" s="4" t="inlineStr">
        <is>
          <t>Merger consideration payable to an affiliate</t>
        </is>
      </c>
      <c r="C19" s="5" t="n">
        <v>2902</v>
      </c>
    </row>
    <row r="20">
      <c r="A20" s="4" t="inlineStr">
        <is>
          <t>Deferred income taxes, net</t>
        </is>
      </c>
      <c r="B20" s="5" t="n">
        <v>591</v>
      </c>
      <c r="C20" s="5" t="n">
        <v>505</v>
      </c>
    </row>
    <row r="21">
      <c r="A21" s="4" t="inlineStr">
        <is>
          <t>Other long-term liabilities</t>
        </is>
      </c>
      <c r="B21" s="5" t="n">
        <v>2810</v>
      </c>
      <c r="C21" s="5" t="n">
        <v>2704</v>
      </c>
    </row>
    <row r="22">
      <c r="A22" s="4" t="inlineStr">
        <is>
          <t>Total liabilities</t>
        </is>
      </c>
      <c r="B22" s="5" t="n">
        <v>173577</v>
      </c>
      <c r="C22" s="5" t="n">
        <v>166176</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Common stock, $0.01 par value, 50,000,000 shares authorized; 8,050,054 and 6,254,396 shares issued, respectively, and 7,971,476 and 6,175,818 shares outstanding, respectively</t>
        </is>
      </c>
      <c r="B25" s="5" t="n">
        <v>80</v>
      </c>
      <c r="C25" s="5" t="n">
        <v>62</v>
      </c>
    </row>
    <row r="26">
      <c r="A26" s="4" t="inlineStr">
        <is>
          <t>Additional paid-in capital</t>
        </is>
      </c>
      <c r="B26" s="5" t="n">
        <v>525217</v>
      </c>
      <c r="C26" s="5" t="n">
        <v>517948</v>
      </c>
    </row>
    <row r="27">
      <c r="A27" s="4" t="inlineStr">
        <is>
          <t>Accumulated deficit</t>
        </is>
      </c>
      <c r="B27" s="5" t="n">
        <v>-302292</v>
      </c>
      <c r="C27" s="5" t="n">
        <v>-267064</v>
      </c>
    </row>
    <row r="28">
      <c r="A28" s="4" t="inlineStr">
        <is>
          <t>Treasury stock, at cost, 78,578 shares and 78,578 shares, respectively</t>
        </is>
      </c>
      <c r="B28" s="5" t="n">
        <v>-3913</v>
      </c>
      <c r="C28" s="5" t="n">
        <v>-3913</v>
      </c>
    </row>
    <row r="29">
      <c r="A29" s="4" t="inlineStr">
        <is>
          <t>Total stockholders' equity</t>
        </is>
      </c>
      <c r="B29" s="5" t="n">
        <v>219092</v>
      </c>
      <c r="C29" s="5" t="n">
        <v>247033</v>
      </c>
    </row>
    <row r="30">
      <c r="A30" s="4" t="inlineStr">
        <is>
          <t>Total liabilities and stockholders' equity</t>
        </is>
      </c>
      <c r="B30" s="6" t="n">
        <v>392669</v>
      </c>
      <c r="C30" s="6" t="n">
        <v>413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terim Financial Information (Policies)</t>
        </is>
      </c>
      <c r="B1" s="2" t="inlineStr">
        <is>
          <t>9 Months Ended</t>
        </is>
      </c>
    </row>
    <row r="2">
      <c r="B2" s="2" t="inlineStr">
        <is>
          <t>Sep. 30, 2021</t>
        </is>
      </c>
    </row>
    <row r="3">
      <c r="A3" s="3" t="inlineStr">
        <is>
          <t>Accounting Policies [Abstract]</t>
        </is>
      </c>
    </row>
    <row r="4">
      <c r="A4" s="4" t="inlineStr">
        <is>
          <t>Basis of Accounting</t>
        </is>
      </c>
      <c r="B4" s="4" t="inlineStr">
        <is>
          <t xml:space="preserve">These unaudited consolidated financial statements include the accounts of ICD and its subsidiary, and have been prepared in accordance with accounting principles generally accepted in the United States (“GAAP”). These consolidated financial statements should be read along with our audited consolidated financial statements for the year ended December 31, 2020, included in our Annual Report on Form 10-K for the year ended December 31, 2020.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is presented. Interim results for the three and nine months ended September 30, 2021 </t>
        </is>
      </c>
    </row>
    <row r="5">
      <c r="A5" s="4" t="inlineStr">
        <is>
          <t>Segment and Geographical Information</t>
        </is>
      </c>
      <c r="B5" s="4" t="inlineStr">
        <is>
          <t>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t>
        </is>
      </c>
    </row>
    <row r="6">
      <c r="A6" s="4" t="inlineStr">
        <is>
          <t>Asset Impairment, net and Assets Held for Sale</t>
        </is>
      </c>
      <c r="B6" s="4" t="inlineStr">
        <is>
          <t>Asset Impairment, net and Assets Held for Sale During the first quarter of 2021, our management committed to a plan to sell one of our field location facilities. As a result, we reclassified an aggregate $0.5 million of land and buildings to assets held for sale and recognized a $43 thousand impairment charge representing the difference between the carrying value and the fair value, less the costs to sell the related property. Additionally, during the second quarter of 2021, we impaired a damaged piece of drilling equipment for million, net of insurance recoveries. During the third quarter of 2021, we received payment for the land and buildings that had previously been classified as assets held for sale. Subsequent to September 30, 2021, based upon a management plan of action agreed upon prior to September 30, 2021, we sold miscellaneous drilling equipment. Accordingly, we impaired the drilling equipment to fair market value less cost to sell and recorded asset impairment expense of During the first quarter of 2020, as a result of the rapidly deteriorating market conditions related to the COVID-19 pandemic and declining industry conditions, we concluded that a triggering event occurred and, accordingly, an interim asset impairment test was performed. As a result, as of March 31, 2020 we impaired $3.3 million associated with the decline in the market value of our assets held for sale and $13.3 million related to the remaining assets on rigs removed from our marketed fleet, as well as certain other component equipment and inventory.</t>
        </is>
      </c>
    </row>
    <row r="7">
      <c r="A7" s="4" t="inlineStr">
        <is>
          <t>Recent Accounting Pronouncements</t>
        </is>
      </c>
      <c r="B7" s="4" t="inlineStr">
        <is>
          <t>Recent Accounting Pronouncements In June 2016, the Financial Accounting Standards Board (“FASB”) issued Accounting Standards Update (“ASU”) No. 2016-13, Financial Instruments - Credit Losses: Measurement of Credit Losses on Financial Instruments On April 1, 2020, we adopted the standard, ASU No. 2020-04, Reference Rate Reform: Facilitation of the Effects of Reference Rate Reform on Financial Reporting will apply the accounting relief as relevant contract and hedge accounting relationship modifications are made during the reference rate reform transition period. We do not expect the standard to have a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which clarifies that issuers should account for modifications and exchanges of freestanding equity-classified written call options that remain equity-classified after these transactions as an exchange of the original instrument for a new instrument. The pronouncement is effective for fiscal years, and interim periods within those fiscal years, beginning after December 15, 2021, with early adoption permitted. We are currently evaluating the impact this guidance will have on our consolidated financial statements.</t>
        </is>
      </c>
    </row>
    <row r="8">
      <c r="A8" s="4" t="inlineStr">
        <is>
          <t>Fair Value Measurement</t>
        </is>
      </c>
      <c r="B8" s="4" t="inlineStr">
        <is>
          <t>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ccounts payable and certain accrued liabilities approximates their fair value due to the short-term nature of such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summarizes revenues from our contracts disaggregated by revenue generating activity contained therein for the three and nine months ended September 30, 2021 and 2020: ​ ​ ​ ​ ​ ​ ​ ​ ​ ​ ​ ​ ​ ​ ​ Three Months Ended September 30, ​ Nine Months Ended September 30, (in thousands) 2021 2020 2021 2020 Dayrate drilling ​ $ 21,575 ​ $ 8,367 ​ $ 53,450 ​ $ 59,255 Mobilization ​ 1,393 ​ 300 ​ 2,619 ​ 2,753 Reimbursables ​ 1,032 ​ 404 ​ 3,237 ​ 4,743 Early termination ​ — ​ 1,153 ​ — ​ 3,348 Capital modification ​ 33 ​ — ​ 86 ​ — Other ​ 2 ​ — ​ 2 ​ — Total revenue ​ $ 24,035 ​ $ 10,224 ​ $ 59,394 ​ $ 70,099 ​</t>
        </is>
      </c>
    </row>
    <row r="5">
      <c r="A5" s="4" t="inlineStr">
        <is>
          <t>Summary of Contract with Customer, Asset and Liability</t>
        </is>
      </c>
      <c r="B5" s="4" t="inlineStr">
        <is>
          <t>The following table provides information about receivables, contract assets and contract liabilities related to contracts with customers: ​ ​ ​ ​ ​ ​ ​ ​ ​ September 30, December 31, (in thousands) ​ 2021 ​ 2020 Receivables, which are included in “Accounts receivable, net” ​ $ 16,573 ​ $ 9,772 Contract liabilities, which are included in “Accrued liabilities - deferred revenue” ​ $ (491) ​ $ (119) ​ The primary changes in contract assets and contract liabilities balances during the period are as follows: ​ ​ ​ ​ ​ ​ ​ ​ ​ ​ ​ ​ ​ ​ ​ ​ Three Months Ended September 30, ​ Nine Months Ended September 30, (in thousands) 2021 2020 2021 2020 Revenue recognized that was included in contract liabilities at beginning of period ​ $ 385 ​ $ — ​ $ 119 ​ $ 311 (Increase) decrease in contract liabilities due to cash received, excluding amounts recognized as revenue ​ $ (380) ​ $ (212) ​ $ (491) ​ $ (212) ​</t>
        </is>
      </c>
    </row>
    <row r="6">
      <c r="A6" s="4" t="inlineStr">
        <is>
          <t>Estimated Revenue Expected to be Recognized in the Future</t>
        </is>
      </c>
      <c r="B6" s="4" t="inlineStr">
        <is>
          <t>The following table includes estimated revenue expected to be recognized in the future related to performance obligations that are unsatisfied (or partially unsatisfied) as of September 30, 2021. The estimated revenue does not include amounts of variable consideration that are constrained. ​ ​ ​ ​ ​ ​ ​ ​ ​ ​ ​ ​ ​ ​ ​ ​ Year Ending December 31, (in thousands) 2021 2022 2023 2024 Revenue ​ $ 433 ​ $ 58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The components of lease expense were as follows: ​ ​ ​ ​ ​ ​ ​ ​ ​ ​ ​ ​ ​ ​ ​ Three Months Ended September 30, ​ Nine Months Ended September 30, (in thousands) ​ 2021 ​ 2020 2021 2020 Operating lease expense ​ $ 234 ​ $ 153 ​ $ 703 ​ $ 456 Short-term lease expense ​ 796 ​ 374 ​ 2,018 ​ 2,300 Variable lease expense ​ 113 ​ 65 ​ 313 ​ 294 ​ ​ ​ ​ ​ ​ ​ ​ ​ ​ ​ ​ ​ Finance lease expense: ​ ​ ​ ​ Amortization of right-of-use assets ​ $ 312 ​ $ 285 ​ $ 857 ​ $ 997 Interest expense on lease liabilities ​ 141 ​ 228 ​ 462 ​ 680 Total finance lease expense ​ 453 ​ 513 ​ 1,319 ​ 1,677 Total lease expense ​ $ 1,596 ​ $ 1,105 ​ $ 4,353 ​ $ 4,727 ​ Supplemental cash flow information related to leases is as follows: ​ ​ ​ ​ ​ ​ ​ ​ ​ ​ Nine Months Ended September 30, (in thousands) 2021 2020 Cash paid for amounts included in measurement of lease liabilities: ​ ​ Operating cash flows from operating leases ​ $ 739 ​ $ 469 Operating cash flows from finance leases ​ $ 458 ​ $ 672 Financing cash flows from finance leases ​ $ 2,643 ​ $ 3,499 ​ ​ ​ ​ ​ ​ ​ Right-of-use assets obtained or recorded in exchange for lease obligations: ​ ​ Operating leases ​ $ — ​ $ 252 Finance leases ​ $ 754 ​ $ 3,326</t>
        </is>
      </c>
    </row>
    <row r="5">
      <c r="A5" s="4" t="inlineStr">
        <is>
          <t>Assets and liabilities, lessee</t>
        </is>
      </c>
      <c r="B5" s="4" t="inlineStr">
        <is>
          <t>Supplemental balance sheet information related to leases is as follows: ​ ​ ​ ​ ​ ​ ​ ​ ​ (in thousands) September 30, 2021 December 31, 2020 ​ Operating leases: ​ ​ ​ Other long-term assets, net ​ $ 1,613 ​ $ 2,150 ​ ​ ​ ​ ​ ​ ​ ​ ​ Accrued liabilities ​ $ 759 ​ $ 964 ​ Other long-term liabilities ​ 1,195 ​ 1,729 ​ Total operating lease liabilities ​ $ 1,954 ​ $ 2,693 ​ ​ ​ ​ ​ ​ ​ ​ ​ Finance leases: ​ ​ ​ Property, plant and equipment ​ $ 14,453 ​ $ 13,700 ​ Accumulated depreciation ​ (1,839) ​ (981) ​ Property, plant and equipment, net ​ $ 12,614 ​ $ 12,719 ​ ​ ​ ​ ​ ​ ​ ​ ​ Current portion of long-term debt ​ $ 3,710 ​ $ 3,351 ​ Long-term debt ​ 2,326 ​ 4,570 ​ Total finance lease liabilities ​ $ 6,036 ​ $ 7,921 ​ ​ ​ ​ ​ ​ ​ ​ ​ Weighted-average remaining lease term ​ ​ ​ Operating leases ​ 2.6 years ​ 3.2 years ​ Finance leases ​ 1.4 years ​ 2.0 years ​ ​ ​ ​ ​ ​ ​ ​ ​ Weighted-average discount rate ​ ​ ​ Operating leases ​ 10.76 % 8.25 % Finance leases ​ 8.96 % 8.88 %</t>
        </is>
      </c>
    </row>
    <row r="6">
      <c r="A6" s="4" t="inlineStr">
        <is>
          <t>Maturity of finance lease liability</t>
        </is>
      </c>
      <c r="B6" s="4" t="inlineStr">
        <is>
          <t>Maturities of lease liabilities at September 30, 2021 were as follows: ​ ​ ​ ​ ​ ​ ​ ​ (in thousands) Operating Leases Finance Leases 2021 ​ $ 274 ​ $ 1,060 2022 ​ 840 ​ 4,480 2023 ​ 760 ​ 765 2024 ​ 372 ​ 177 2025 ​ — ​ — Thereafter ​ — ​ — Total cash lease payment ​ 2,246 ​ 6,482 Less: imputed interest ​ (292) ​ (446) Total lease liabilities ​ $ 1,954 ​ $ 6,036</t>
        </is>
      </c>
    </row>
    <row r="7">
      <c r="A7" s="4" t="inlineStr">
        <is>
          <t>Maturity of operating lease liability</t>
        </is>
      </c>
      <c r="B7" s="4" t="inlineStr">
        <is>
          <t>​ ​ ​ ​ ​ ​ ​ ​ (in thousands) Operating Leases Finance Leases 2021 ​ $ 274 ​ $ 1,060 2022 ​ 840 ​ 4,480 2023 ​ 760 ​ 765 2024 ​ 372 ​ 177 2025 ​ — ​ — Thereafter ​ — ​ — Total cash lease payment ​ 2,246 ​ 6,482 Less: imputed interest ​ (292) ​ (446) Total lease liabilities ​ $ 1,954 ​ $ 6,0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Tables)</t>
        </is>
      </c>
      <c r="B1" s="2" t="inlineStr">
        <is>
          <t>9 Months Ended</t>
        </is>
      </c>
    </row>
    <row r="2">
      <c r="B2" s="2" t="inlineStr">
        <is>
          <t>Sep. 30, 2021</t>
        </is>
      </c>
    </row>
    <row r="3">
      <c r="A3" s="3" t="inlineStr">
        <is>
          <t>Fair Value Disclosures [Abstract]</t>
        </is>
      </c>
    </row>
    <row r="4">
      <c r="A4" s="4" t="inlineStr">
        <is>
          <t>Schedule of fair value of liabilities</t>
        </is>
      </c>
      <c r="B4" s="4" t="inlineStr">
        <is>
          <t>​ ​ ​ ​ ​ ​ ​ ​ ​ ​ ​ ​ ​ ​ ​ ​ September 30, 2021 December 31, 2020 ​ ​ Carrying ​ Fair ​ Carrying ​ Fair (in thousands) Value Value Value Value Term Loan Facility ​ $ 132,828 ​ $ 137,448 ​ $ 130,000 ​ $ 106,854 Revolving ABL Credit Facility ​ $ 4,300 ​ $ 4,069 ​ $ 8 ​ $ 6 PPP Loan ​ $ — ​ $ — ​ $ 10,000 ​ $ 8,589 Merger consideration payable to an affiliate ​ $ 2,902 ​ $ 4,358 ​ $ 2,902 ​ $ 3,4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9 Months Ended</t>
        </is>
      </c>
    </row>
    <row r="2">
      <c r="B2" s="2" t="inlineStr">
        <is>
          <t>Sep. 30, 2021</t>
        </is>
      </c>
    </row>
    <row r="3">
      <c r="A3" s="3" t="inlineStr">
        <is>
          <t>Supplemental Balance Sheet Information [Abstract]</t>
        </is>
      </c>
    </row>
    <row r="4">
      <c r="A4" s="4" t="inlineStr">
        <is>
          <t>Schedule of prepaid expenses and other current assets</t>
        </is>
      </c>
      <c r="B4" s="4" t="inlineStr">
        <is>
          <t>Prepaid expenses and other current assets consisted of the following: ​ ​ ​ ​ ​ ​ ​ ​ (in thousands) September 30, 2021 December 31, 2020 Prepaid insurance ​ $ 1,592 ​ $ 3,346 Prepaid other ​ 542 ​ 636 Deferred mobilization costs ​ 506 ​ 89 Insurance claim receivable ​ 122 ​ 27 Other current assets ​ 2 ​ 4 ​ ​ $ 2,764 ​ $ 4,102</t>
        </is>
      </c>
    </row>
    <row r="5">
      <c r="A5" s="4" t="inlineStr">
        <is>
          <t>Schedule of accrued Liabilities</t>
        </is>
      </c>
      <c r="B5" s="4" t="inlineStr">
        <is>
          <t>Accrued liabilities consisted of the following: ​ ​ ​ ​ ​ ​ ​ ​ (in thousands) September 30, 2021 December 31, 2020 Accrued salaries and other compensation ​ $ 3,322 ​ $ 1,472 Insurance ​ 1,053 ​ 2,127 Deferred revenues ​ 491 ​ 119 Property and other taxes ​ 2,553 ​ 2,166 Interest ​ 4,056 ​ 3,573 Operating lease liability - current ​ 759 ​ 964 Other ​ 539 ​ 302 ​ ​ $ 12,773 ​ $ 10,7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Our long-term debt consisted of the following: ​ ​ ​ ​ ​ ​ ​ ​ (in thousands) September 30, 2021 December 31, 2020 Term Loan Facility due October 1, 2023 ​ $ 132,828 ​ $ 130,000 Revolving ABL Credit Facility due October 1, 2023 ​ 4,300 ​ 8 PPP Loan ​ — ​ 10,000 Finance lease obligations ​ 6,036 ​ 7,921 ​ ​ 143,164 ​ 147,929 Less: current portion of PPP Loan ​ — ​ (4,286) Less: current portion of finance leases ​ (3,710) ​ (3,351) Less: Term Loan Facility deferred financing costs ​ (1,928) ​ (2,659) Long-term debt ​ $ 137,526 ​ $ 137,6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Compensation Cost</t>
        </is>
      </c>
      <c r="B4" s="4" t="inlineStr">
        <is>
          <t>A summary of compensation cost recognized for stock-based payment arrangements is as follows: ​ ​ ​ ​ ​ ​ ​ ​ ​ ​ ​ ​ ​ ​ ​ Three Months Ended September 30, Nine Months Ended September 30, (in thousands) 2021 2020 2021 2020 Compensation cost recognized: ​ ​ ​ ​ ​ ​ Restricted stock and restricted stock units ​ $ 459 ​ $ 694 ​ ​ 1,367 ​ $ 1,554 Cash-settled stock appreciation rights ​ 94 ​ — ​ 403 ​ — Total stock-based compensation ​ $ 553 ​ $ 694 ​ $ 1,770 ​ $ 1,554 ​</t>
        </is>
      </c>
    </row>
    <row r="5">
      <c r="A5" s="4" t="inlineStr">
        <is>
          <t>Summary of Stock Option Activity and Related Information</t>
        </is>
      </c>
      <c r="B5" s="4" t="inlineStr">
        <is>
          <t>A summary of stock option activity and related information for the nine months ended September 30, 2021 is as follows: ​ ​ ​ ​ ​ ​ ​ ​ ​ Nine Months Ended September 30, 2021 ​ ​ Weighted ​ ​ ​ ​ Average ​ ​ ​ ​ Exercise ​ ​ Options ​ Price Outstanding at January 1, 2021 33,458 ​ $ 254.80 Granted — ​ — Exercised — ​ — Forfeited/expired (5,591) ​ 254.80 Outstanding at September 30, 2021 27,867 ​ $ 254.80 Exercisable at September 30, 2021 27,867 ​ $ 254.80 ​</t>
        </is>
      </c>
    </row>
    <row r="6">
      <c r="A6" s="4" t="inlineStr">
        <is>
          <t>Schedule of Restricted Stock Activity</t>
        </is>
      </c>
      <c r="B6" s="4" t="inlineStr">
        <is>
          <t>A summary of the status of our time-based restricted stock awards and of changes in our time-based restricted stock awards outstanding for the nine months ended September 30, 2021 is as follows: ​ ​ ​ ​ ​ ​ ​ ​ ​ Nine Months Ended September 30, 2021 ​ ​ ​ ​ Weighted ​ ​ ​ ​ Average ​ ​ ​ ​ Grant-Date ​ ​ ​ ​ Fair Value ​ Shares Per Share Outstanding at January 1, 2021 40,334 $ 64.40 Granted — ​ — Vested — ​ — Forfeited — ​ — Outstanding at September 30, 2021 40,334 ​ $ 64.40 ​ A summary of the status of our time-based restricted stock unit awards and of changes in our time-based restricted stock unit awards outstanding for the nine months ended September 30, 2021 is as follows: ​ ​ ​ ​ ​ ​ ​ ​ ​ Nine Months Ended September 30, 2021 ​ ​ ​ ​ Weighted ​ ​ ​ ​ Average ​ ​ ​ ​ Grant-Date ​ ​ ​ ​ Fair Value ​ RSUs Per Share Outstanding at January 1, 2021 63,897 ​ $ 22.78 Granted 77,938 ​ 4.95 Vested and converted (25,285) ​ 16.74 Forfeited (2,356) ​ 33.93 Outstanding at September 30, 2021 114,194 ​ $ 11.71 ​ A summary of the status of our performance-based and market-based restricted stock unit awards and of changes in our restricted stock unit awards outstanding for the nine months ended September 30, 2021 is as follows: ​ ​ ​ ​ ​ ​ ​ ​ ​ Nine Months Ended September 30, 2021 ​ ​ ​ ​ Weighted ​ ​ ​ ​ Average ​ ​ ​ ​ Grant-Date ​ ​ ​ ​ Fair Value ​ RSUs Per Share Outstanding at January 1, 2021 38,559 ​ $ 22.95 Granted — ​ — Vested and converted — ​ — Forfeited (11,274) ​ 19.20 Outstanding at September 30, 2021 27,285 ​ $ 24.50 ​</t>
        </is>
      </c>
    </row>
    <row r="7">
      <c r="A7" s="4" t="inlineStr">
        <is>
          <t>Schedule of Stock Appreciation Rights</t>
        </is>
      </c>
      <c r="B7" s="4" t="inlineStr">
        <is>
          <t>The following weighted-average assumptions were used in calculating the fair value of time-based cash-settled SARs granted during the nine months ended September 30, 2021 using the Monte Carlo simulation model: ​ ​ ​ ​ ​ ​ ​ Nine Months Ended ​ ​ September 30, 2021 ​ Expected term of cash-settled SARs ​ 3.9 years ​ Expected volatility factor ​ 119.5 % Expected dividend yield ​ — % Risk-free interest rate ​ 0.74 % ​ Changes to the company’s non-vested time-based cash-settled SARs during the nine months ended September 30, 2021 are as follows: ​ ​ ​ ​ ​ ​ ​ ​ ​ Nine Months Ended September 30, 2021 ​ ​ ​ ​ Weighted Average ​ ​ Cash-settled SARs ​ Fair Value Price ​ (in thousands) Per Share Non-vested cash-settled SARs at January 1, 2021 ​ — $ — Granted ​ 2,954 ​ 0.66 Vested ​ — ​ — Forfeited ​ (41) ​ ​ 0.66 Non-vested cash-settled SARs at September 30, 2021 ​ 2,913 $ 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Loss) per Share (Tables)</t>
        </is>
      </c>
      <c r="B1" s="2" t="inlineStr">
        <is>
          <t>9 Months Ended</t>
        </is>
      </c>
    </row>
    <row r="2">
      <c r="B2" s="2" t="inlineStr">
        <is>
          <t>Sep. 30, 2021</t>
        </is>
      </c>
    </row>
    <row r="3">
      <c r="A3" s="3" t="inlineStr">
        <is>
          <t>Stockholders' Equity Note [Abstract]</t>
        </is>
      </c>
    </row>
    <row r="4">
      <c r="A4" s="4" t="inlineStr">
        <is>
          <t>Reconciliation of Numerators and Denominators of Basic and Diluted (Loss) Earnings Per Share</t>
        </is>
      </c>
      <c r="B4" s="4" t="inlineStr">
        <is>
          <t>​ ​ ​ ​ ​ ​ ​ ​ ​ ​ ​ ​ ​ ​ ​ Three Months Ended September 30, ​ Nine Months Ended September 30, (in thousands, except per share data) 2021 2020 2021 2020 Net loss (numerator): ​ $ (4,302) ​ $ (15,199) ​ $ (35,228) ​ $ (53,542) Loss per share: ​ ​ ​ ​ ​ Basic and diluted ​ $ (0.59) ​ $ (2.67) ​ $ (5.22) ​ $ (11.91) Shares (denominator): ​ ​ ​ ​ Weighted average common shares outstanding - basic ​ 7,321 ​ 5,703 ​ 6,754 ​ 4,495 Weighted average common shares outstanding - diluted ​ 7,321 ​ 5,703 ​ 6,754 ​ 4,4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74" customWidth="1" min="1" max="1"/>
    <col width="21" customWidth="1" min="2" max="2"/>
    <col width="22" customWidth="1" min="3" max="3"/>
    <col width="21" customWidth="1" min="4" max="4"/>
    <col width="21" customWidth="1" min="5" max="5"/>
    <col width="38" customWidth="1" min="6" max="6"/>
    <col width="31" customWidth="1" min="7" max="7"/>
    <col width="27" customWidth="1" min="8" max="8"/>
    <col width="35" customWidth="1" min="9" max="9"/>
    <col width="37" customWidth="1" min="10" max="10"/>
    <col width="25" customWidth="1" min="11" max="11"/>
    <col width="25" customWidth="1" min="12" max="12"/>
    <col width="41" customWidth="1" min="13" max="13"/>
    <col width="25" customWidth="1" min="14" max="14"/>
    <col width="24" customWidth="1" min="15" max="15"/>
    <col width="18" customWidth="1" min="16" max="16"/>
  </cols>
  <sheetData>
    <row r="1">
      <c r="A1" s="1" t="inlineStr">
        <is>
          <t>Nature of Operations and Recent Events - Additional Information (Details)</t>
        </is>
      </c>
      <c r="B1" s="2" t="inlineStr">
        <is>
          <t>Oct. 25, 2021$ / bbl</t>
        </is>
      </c>
      <c r="C1" s="2" t="inlineStr">
        <is>
          <t>Oct. 05, 2021$ / MMcf</t>
        </is>
      </c>
      <c r="D1" s="2" t="inlineStr">
        <is>
          <t>Aug. 19, 2021USD ($)</t>
        </is>
      </c>
      <c r="E1" s="2" t="inlineStr">
        <is>
          <t>Mar. 08, 2021USD ($)</t>
        </is>
      </c>
      <c r="F1" s="2" t="inlineStr">
        <is>
          <t>Nov. 11, 2020USD ($)D$ / sharesshares</t>
        </is>
      </c>
      <c r="G1" s="2" t="inlineStr">
        <is>
          <t>Jun. 05, 2020USD ($)$ / shares</t>
        </is>
      </c>
      <c r="H1" s="2" t="inlineStr">
        <is>
          <t>Oct. 31, 2021USD ($)shares</t>
        </is>
      </c>
      <c r="I1" s="2" t="inlineStr">
        <is>
          <t>Sep. 30, 2021USD ($)item$ / shares</t>
        </is>
      </c>
      <c r="J1" s="2" t="inlineStr">
        <is>
          <t>Jun. 30, 2021USD ($)$ / sharesshares</t>
        </is>
      </c>
      <c r="K1" s="2" t="inlineStr">
        <is>
          <t>Sep. 30, 2020USD ($)item</t>
        </is>
      </c>
      <c r="L1" s="2" t="inlineStr">
        <is>
          <t>Sep. 30, 2020USD ($)item</t>
        </is>
      </c>
      <c r="M1" s="2" t="inlineStr">
        <is>
          <t>Sep. 30, 2021USD ($)item$ / sharesshares</t>
        </is>
      </c>
      <c r="N1" s="2" t="inlineStr">
        <is>
          <t>Sep. 30, 2020USD ($)item</t>
        </is>
      </c>
      <c r="O1" s="2" t="inlineStr">
        <is>
          <t>Dec. 31, 2020$ / shares</t>
        </is>
      </c>
      <c r="P1" s="2" t="inlineStr">
        <is>
          <t>Mar. 31, 2020item</t>
        </is>
      </c>
    </row>
    <row r="2">
      <c r="A2" s="3" t="inlineStr">
        <is>
          <t>Property, Plant and Equipment [Line Items]</t>
        </is>
      </c>
    </row>
    <row r="3">
      <c r="A3" s="4" t="inlineStr">
        <is>
          <t>Number of rigs | item</t>
        </is>
      </c>
      <c r="I3" s="5" t="n">
        <v>15</v>
      </c>
      <c r="M3" s="5" t="n">
        <v>15</v>
      </c>
    </row>
    <row r="4">
      <c r="A4" s="4" t="inlineStr">
        <is>
          <t>Market price of oil (in dollars per barrel) | $ / bbl</t>
        </is>
      </c>
      <c r="B4" s="9" t="n">
        <v>84.64</v>
      </c>
    </row>
    <row r="5">
      <c r="A5" s="4" t="inlineStr">
        <is>
          <t>Natural gas price (in dollars per mmcf) | $ / MMcf</t>
        </is>
      </c>
      <c r="C5" s="9" t="n">
        <v>6.37</v>
      </c>
    </row>
    <row r="6">
      <c r="A6" s="4" t="inlineStr">
        <is>
          <t>Common stock, par value (usd per share) | $ / shares</t>
        </is>
      </c>
      <c r="G6" s="8" t="n">
        <v>0.01</v>
      </c>
      <c r="I6" s="8" t="n">
        <v>0.01</v>
      </c>
      <c r="M6" s="8" t="n">
        <v>0.01</v>
      </c>
      <c r="O6" s="8" t="n">
        <v>0.01</v>
      </c>
    </row>
    <row r="7">
      <c r="A7" s="4" t="inlineStr">
        <is>
          <t>Proceeds from issuance of common stock</t>
        </is>
      </c>
      <c r="L7" s="6" t="n">
        <v>11000000</v>
      </c>
    </row>
    <row r="8">
      <c r="A8" s="4" t="inlineStr">
        <is>
          <t>Selling, general and administrative</t>
        </is>
      </c>
      <c r="I8" s="6" t="n">
        <v>4068000</v>
      </c>
      <c r="K8" s="6" t="n">
        <v>2796000</v>
      </c>
      <c r="M8" s="6" t="n">
        <v>11829000</v>
      </c>
      <c r="N8" s="6" t="n">
        <v>10101000</v>
      </c>
    </row>
    <row r="9">
      <c r="A9" s="4" t="inlineStr">
        <is>
          <t>Maximum aggregate offering price for sale of stock</t>
        </is>
      </c>
      <c r="G9" s="6" t="n">
        <v>11000000</v>
      </c>
    </row>
    <row r="10">
      <c r="A10" s="4" t="inlineStr">
        <is>
          <t>Maximum aggregate offering price for sale of additional stock</t>
        </is>
      </c>
      <c r="D10" s="6" t="n">
        <v>7500000</v>
      </c>
      <c r="E10" s="6" t="n">
        <v>2200000</v>
      </c>
    </row>
    <row r="11">
      <c r="A11" s="4" t="inlineStr">
        <is>
          <t>ATM Distribution Agreement</t>
        </is>
      </c>
    </row>
    <row r="12">
      <c r="A12" s="3" t="inlineStr">
        <is>
          <t>Property, Plant and Equipment [Line Items]</t>
        </is>
      </c>
    </row>
    <row r="13">
      <c r="A13" s="4" t="inlineStr">
        <is>
          <t>Proceeds from issuance of common stock</t>
        </is>
      </c>
      <c r="M13" s="5" t="n">
        <v>3859000</v>
      </c>
      <c r="N13" s="5" t="n">
        <v>10257000</v>
      </c>
    </row>
    <row r="14">
      <c r="A14" s="4" t="inlineStr">
        <is>
          <t>Gross proceeds on sale of stock</t>
        </is>
      </c>
      <c r="H14" s="6" t="n">
        <v>5400000</v>
      </c>
      <c r="J14" s="6" t="n">
        <v>2200000</v>
      </c>
      <c r="M14" s="6" t="n">
        <v>2100000</v>
      </c>
    </row>
    <row r="15">
      <c r="A15" s="4" t="inlineStr">
        <is>
          <t>Number of shares issued (in shares) | shares</t>
        </is>
      </c>
      <c r="H15" s="5" t="n">
        <v>1588251</v>
      </c>
      <c r="J15" s="5" t="n">
        <v>585934</v>
      </c>
      <c r="M15" s="5" t="n">
        <v>686739</v>
      </c>
    </row>
    <row r="16">
      <c r="A16" s="4" t="inlineStr">
        <is>
          <t>Sale of stock, price per share (in dollars per share) | $ / shares</t>
        </is>
      </c>
      <c r="J16" s="8" t="n">
        <v>3.75</v>
      </c>
    </row>
    <row r="17">
      <c r="A17" s="4" t="inlineStr">
        <is>
          <t>Common Stock Purchase Agreement</t>
        </is>
      </c>
    </row>
    <row r="18">
      <c r="A18" s="3" t="inlineStr">
        <is>
          <t>Property, Plant and Equipment [Line Items]</t>
        </is>
      </c>
    </row>
    <row r="19">
      <c r="A19" s="4" t="inlineStr">
        <is>
          <t>Consecutive business days | D</t>
        </is>
      </c>
      <c r="F19" s="5" t="n">
        <v>5</v>
      </c>
    </row>
    <row r="20">
      <c r="A20" s="4" t="inlineStr">
        <is>
          <t>Additional price per share (in dollars per share) | $ / shares</t>
        </is>
      </c>
      <c r="F20" s="10" t="n">
        <v>0.128</v>
      </c>
    </row>
    <row r="21">
      <c r="A21" s="4" t="inlineStr">
        <is>
          <t>Proceeds from issuance of common stock</t>
        </is>
      </c>
      <c r="M21" s="6" t="n">
        <v>2072000</v>
      </c>
      <c r="N21" s="6" t="n">
        <v>0</v>
      </c>
    </row>
    <row r="22">
      <c r="A22" s="4" t="inlineStr">
        <is>
          <t>Tumim Stone Capital LLC | Common Stock Purchase Agreement</t>
        </is>
      </c>
    </row>
    <row r="23">
      <c r="A23" s="3" t="inlineStr">
        <is>
          <t>Property, Plant and Equipment [Line Items]</t>
        </is>
      </c>
    </row>
    <row r="24">
      <c r="A24" s="4" t="inlineStr">
        <is>
          <t>Maximum sale of stock</t>
        </is>
      </c>
      <c r="F24" s="6" t="n">
        <v>5000000</v>
      </c>
    </row>
    <row r="25">
      <c r="A25" s="4" t="inlineStr">
        <is>
          <t>Common stock, par value (usd per share) | $ / shares</t>
        </is>
      </c>
      <c r="F25" s="8" t="n">
        <v>0.01</v>
      </c>
    </row>
    <row r="26">
      <c r="A26" s="4" t="inlineStr">
        <is>
          <t>Period of stock agreement</t>
        </is>
      </c>
      <c r="F26" s="4" t="inlineStr">
        <is>
          <t>24 months</t>
        </is>
      </c>
    </row>
    <row r="27">
      <c r="A27" s="4" t="inlineStr">
        <is>
          <t>Maximum share issuance threshold (in shares) | shares</t>
        </is>
      </c>
      <c r="F27" s="5" t="n">
        <v>1234546</v>
      </c>
    </row>
    <row r="28">
      <c r="A28" s="4" t="inlineStr">
        <is>
          <t>Maximum threshold percentage of outstanding stock</t>
        </is>
      </c>
      <c r="F28" s="4" t="inlineStr">
        <is>
          <t>19.99%</t>
        </is>
      </c>
    </row>
    <row r="29">
      <c r="A29" s="4" t="inlineStr">
        <is>
          <t>Maximum sale of stock (in shares) | shares</t>
        </is>
      </c>
      <c r="F29" s="5" t="n">
        <v>1500000</v>
      </c>
    </row>
    <row r="30">
      <c r="A30" s="4" t="inlineStr">
        <is>
          <t>Maximum amount of common stock Tumim is allowed to own (as percent)</t>
        </is>
      </c>
      <c r="F30" s="4" t="inlineStr">
        <is>
          <t>4.99%</t>
        </is>
      </c>
    </row>
    <row r="31">
      <c r="A31" s="4" t="inlineStr">
        <is>
          <t>Selling, general and administrative</t>
        </is>
      </c>
      <c r="F31" s="6" t="n">
        <v>500000</v>
      </c>
    </row>
    <row r="32">
      <c r="A32" s="4" t="inlineStr">
        <is>
          <t>Gross proceeds on sale of stock</t>
        </is>
      </c>
      <c r="M32" s="6" t="n">
        <v>2100000</v>
      </c>
    </row>
    <row r="33">
      <c r="A33" s="4" t="inlineStr">
        <is>
          <t>Number of shares issued (in shares) | shares</t>
        </is>
      </c>
      <c r="M33" s="5" t="n">
        <v>497700</v>
      </c>
    </row>
    <row r="34">
      <c r="A34" s="4" t="inlineStr">
        <is>
          <t>Sale of stock, price per share (in dollars per share) | $ / shares</t>
        </is>
      </c>
      <c r="I34" s="8" t="n">
        <v>4.16</v>
      </c>
      <c r="M34" s="8" t="n">
        <v>4.16</v>
      </c>
    </row>
    <row r="35">
      <c r="A35" s="4" t="inlineStr">
        <is>
          <t>Maximum</t>
        </is>
      </c>
    </row>
    <row r="36">
      <c r="A36" s="3" t="inlineStr">
        <is>
          <t>Property, Plant and Equipment [Line Items]</t>
        </is>
      </c>
    </row>
    <row r="37">
      <c r="A37" s="4" t="inlineStr">
        <is>
          <t>Number of rigs | item</t>
        </is>
      </c>
      <c r="P37" s="5" t="n">
        <v>22</v>
      </c>
    </row>
    <row r="38">
      <c r="A38" s="4" t="inlineStr">
        <is>
          <t>Minimum</t>
        </is>
      </c>
    </row>
    <row r="39">
      <c r="A39" s="3" t="inlineStr">
        <is>
          <t>Property, Plant and Equipment [Line Items]</t>
        </is>
      </c>
    </row>
    <row r="40">
      <c r="A40" s="4" t="inlineStr">
        <is>
          <t>Number of rigs | item</t>
        </is>
      </c>
      <c r="K40" s="5" t="n">
        <v>3</v>
      </c>
      <c r="L40" s="5" t="n">
        <v>3</v>
      </c>
      <c r="N40" s="5"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s>
  <sheetData>
    <row r="1">
      <c r="A1" s="1" t="inlineStr">
        <is>
          <t>Interim Financial Information - Narrative (Details) $ in Thousands</t>
        </is>
      </c>
      <c r="B1" s="2" t="inlineStr">
        <is>
          <t>3 Months Ended</t>
        </is>
      </c>
      <c r="E1" s="2" t="inlineStr">
        <is>
          <t>9 Months Ended</t>
        </is>
      </c>
    </row>
    <row r="2">
      <c r="B2" s="2" t="inlineStr">
        <is>
          <t>Jun. 30, 2021USD ($)</t>
        </is>
      </c>
      <c r="C2" s="2" t="inlineStr">
        <is>
          <t>Mar. 31, 2021USD ($)</t>
        </is>
      </c>
      <c r="D2" s="2" t="inlineStr">
        <is>
          <t>Mar. 31, 2020USD ($)</t>
        </is>
      </c>
      <c r="E2" s="2" t="inlineStr">
        <is>
          <t>Sep. 30, 2021USD ($)segment</t>
        </is>
      </c>
    </row>
    <row r="3">
      <c r="A3" s="3" t="inlineStr">
        <is>
          <t>Income Statement, Balance Sheet and Additional Disclosures by Disposal Groups, Including Discontinued Operations [Line Items]</t>
        </is>
      </c>
    </row>
    <row r="4">
      <c r="A4" s="4" t="inlineStr">
        <is>
          <t>Reportable segments | segment</t>
        </is>
      </c>
      <c r="E4" s="5" t="n">
        <v>1</v>
      </c>
    </row>
    <row r="5">
      <c r="A5" s="4" t="inlineStr">
        <is>
          <t>Impairment of assets held for use</t>
        </is>
      </c>
      <c r="B5" s="6" t="n">
        <v>300</v>
      </c>
    </row>
    <row r="6">
      <c r="A6" s="4" t="inlineStr">
        <is>
          <t>COVID - 19</t>
        </is>
      </c>
    </row>
    <row r="7">
      <c r="A7" s="3" t="inlineStr">
        <is>
          <t>Income Statement, Balance Sheet and Additional Disclosures by Disposal Groups, Including Discontinued Operations [Line Items]</t>
        </is>
      </c>
    </row>
    <row r="8">
      <c r="A8" s="4" t="inlineStr">
        <is>
          <t>Impairment of assets held for use</t>
        </is>
      </c>
      <c r="D8" s="6" t="n">
        <v>13300</v>
      </c>
    </row>
    <row r="9">
      <c r="A9" s="4" t="inlineStr">
        <is>
          <t>Impairment of assets held for sale</t>
        </is>
      </c>
      <c r="D9" s="6" t="n">
        <v>3300</v>
      </c>
    </row>
    <row r="10">
      <c r="A10" s="4" t="inlineStr">
        <is>
          <t>Disposal Group, Held-for-sale, Not Discontinued Operations | Miscellaneous Drilling Equipment</t>
        </is>
      </c>
    </row>
    <row r="11">
      <c r="A11" s="3" t="inlineStr">
        <is>
          <t>Income Statement, Balance Sheet and Additional Disclosures by Disposal Groups, Including Discontinued Operations [Line Items]</t>
        </is>
      </c>
    </row>
    <row r="12">
      <c r="A12" s="4" t="inlineStr">
        <is>
          <t>Assets held for sale</t>
        </is>
      </c>
      <c r="E12" s="6" t="n">
        <v>50</v>
      </c>
    </row>
    <row r="13">
      <c r="A13" s="4" t="inlineStr">
        <is>
          <t>Impairment of assets held for sale</t>
        </is>
      </c>
      <c r="E13" s="6" t="n">
        <v>500</v>
      </c>
    </row>
    <row r="14">
      <c r="A14" s="4" t="inlineStr">
        <is>
          <t>Land and Building | Disposal Group, Held-for-sale, Not Discontinued Operations | Field Location Facilities</t>
        </is>
      </c>
    </row>
    <row r="15">
      <c r="A15" s="3" t="inlineStr">
        <is>
          <t>Income Statement, Balance Sheet and Additional Disclosures by Disposal Groups, Including Discontinued Operations [Line Items]</t>
        </is>
      </c>
    </row>
    <row r="16">
      <c r="A16" s="4" t="inlineStr">
        <is>
          <t>Assets held for sale</t>
        </is>
      </c>
      <c r="C16" s="6" t="n">
        <v>500</v>
      </c>
    </row>
    <row r="17">
      <c r="A17" s="4" t="inlineStr">
        <is>
          <t>Impairment of assets held for sale</t>
        </is>
      </c>
      <c r="C17" s="6" t="n">
        <v>4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Statement of Financial Position [Abstract]</t>
        </is>
      </c>
    </row>
    <row r="3">
      <c r="A3" s="4" t="inlineStr">
        <is>
          <t>Accounts receivable, credit losses</t>
        </is>
      </c>
      <c r="B3" s="6" t="n">
        <v>0</v>
      </c>
      <c r="C3" s="7" t="n">
        <v>0.5</v>
      </c>
    </row>
    <row r="4">
      <c r="A4" s="4" t="inlineStr">
        <is>
          <t>Common stock, par value (usd per share)</t>
        </is>
      </c>
      <c r="B4" s="8" t="n">
        <v>0.01</v>
      </c>
      <c r="C4" s="8" t="n">
        <v>0.01</v>
      </c>
    </row>
    <row r="5">
      <c r="A5" s="4" t="inlineStr">
        <is>
          <t>Common stock, shares authorized (shares)</t>
        </is>
      </c>
      <c r="B5" s="5" t="n">
        <v>50000000</v>
      </c>
      <c r="C5" s="5" t="n">
        <v>50000000</v>
      </c>
    </row>
    <row r="6">
      <c r="A6" s="4" t="inlineStr">
        <is>
          <t>Common stock, shares issued (shares)</t>
        </is>
      </c>
      <c r="B6" s="5" t="n">
        <v>8050054</v>
      </c>
      <c r="C6" s="5" t="n">
        <v>6254396</v>
      </c>
    </row>
    <row r="7">
      <c r="A7" s="4" t="inlineStr">
        <is>
          <t>Common stock, shares outstanding (shares)</t>
        </is>
      </c>
      <c r="B7" s="5" t="n">
        <v>7971476</v>
      </c>
      <c r="C7" s="5" t="n">
        <v>6175818</v>
      </c>
    </row>
    <row r="8">
      <c r="A8" s="4" t="inlineStr">
        <is>
          <t>Treasury stock (shares)</t>
        </is>
      </c>
      <c r="B8" s="5" t="n">
        <v>78578</v>
      </c>
      <c r="C8" s="5" t="n">
        <v>78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24035</v>
      </c>
      <c r="C4" s="6" t="n">
        <v>10224</v>
      </c>
      <c r="D4" s="6" t="n">
        <v>59394</v>
      </c>
      <c r="E4" s="6" t="n">
        <v>70099</v>
      </c>
    </row>
    <row r="5">
      <c r="A5" s="4" t="inlineStr">
        <is>
          <t>Dayrate drilling</t>
        </is>
      </c>
    </row>
    <row r="6">
      <c r="A6" s="3" t="inlineStr">
        <is>
          <t>Disaggregation of Revenue [Line Items]</t>
        </is>
      </c>
    </row>
    <row r="7">
      <c r="A7" s="4" t="inlineStr">
        <is>
          <t>Revenues</t>
        </is>
      </c>
      <c r="B7" s="5" t="n">
        <v>21575</v>
      </c>
      <c r="C7" s="5" t="n">
        <v>8367</v>
      </c>
      <c r="D7" s="5" t="n">
        <v>53450</v>
      </c>
      <c r="E7" s="5" t="n">
        <v>59255</v>
      </c>
    </row>
    <row r="8">
      <c r="A8" s="4" t="inlineStr">
        <is>
          <t>Mobilization</t>
        </is>
      </c>
    </row>
    <row r="9">
      <c r="A9" s="3" t="inlineStr">
        <is>
          <t>Disaggregation of Revenue [Line Items]</t>
        </is>
      </c>
    </row>
    <row r="10">
      <c r="A10" s="4" t="inlineStr">
        <is>
          <t>Revenues</t>
        </is>
      </c>
      <c r="B10" s="5" t="n">
        <v>1393</v>
      </c>
      <c r="C10" s="5" t="n">
        <v>300</v>
      </c>
      <c r="D10" s="5" t="n">
        <v>2619</v>
      </c>
      <c r="E10" s="5" t="n">
        <v>2753</v>
      </c>
    </row>
    <row r="11">
      <c r="A11" s="4" t="inlineStr">
        <is>
          <t>Reimbursables</t>
        </is>
      </c>
    </row>
    <row r="12">
      <c r="A12" s="3" t="inlineStr">
        <is>
          <t>Disaggregation of Revenue [Line Items]</t>
        </is>
      </c>
    </row>
    <row r="13">
      <c r="A13" s="4" t="inlineStr">
        <is>
          <t>Revenues</t>
        </is>
      </c>
      <c r="B13" s="5" t="n">
        <v>1032</v>
      </c>
      <c r="C13" s="5" t="n">
        <v>404</v>
      </c>
      <c r="D13" s="5" t="n">
        <v>3237</v>
      </c>
      <c r="E13" s="5" t="n">
        <v>4743</v>
      </c>
    </row>
    <row r="14">
      <c r="A14" s="4" t="inlineStr">
        <is>
          <t>Early termination</t>
        </is>
      </c>
    </row>
    <row r="15">
      <c r="A15" s="3" t="inlineStr">
        <is>
          <t>Disaggregation of Revenue [Line Items]</t>
        </is>
      </c>
    </row>
    <row r="16">
      <c r="A16" s="4" t="inlineStr">
        <is>
          <t>Revenues</t>
        </is>
      </c>
      <c r="B16" s="5" t="n">
        <v>0</v>
      </c>
      <c r="C16" s="5" t="n">
        <v>1153</v>
      </c>
      <c r="D16" s="5" t="n">
        <v>0</v>
      </c>
      <c r="E16" s="5" t="n">
        <v>3348</v>
      </c>
    </row>
    <row r="17">
      <c r="A17" s="4" t="inlineStr">
        <is>
          <t>Capital modification</t>
        </is>
      </c>
    </row>
    <row r="18">
      <c r="A18" s="3" t="inlineStr">
        <is>
          <t>Disaggregation of Revenue [Line Items]</t>
        </is>
      </c>
    </row>
    <row r="19">
      <c r="A19" s="4" t="inlineStr">
        <is>
          <t>Revenues</t>
        </is>
      </c>
      <c r="B19" s="5" t="n">
        <v>33</v>
      </c>
      <c r="C19" s="5" t="n">
        <v>0</v>
      </c>
      <c r="D19" s="5" t="n">
        <v>86</v>
      </c>
      <c r="E19" s="5" t="n">
        <v>0</v>
      </c>
    </row>
    <row r="20">
      <c r="A20" s="4" t="inlineStr">
        <is>
          <t>Other</t>
        </is>
      </c>
    </row>
    <row r="21">
      <c r="A21" s="3" t="inlineStr">
        <is>
          <t>Disaggregation of Revenue [Line Items]</t>
        </is>
      </c>
    </row>
    <row r="22">
      <c r="A22" s="4" t="inlineStr">
        <is>
          <t>Revenues</t>
        </is>
      </c>
      <c r="B22" s="6" t="n">
        <v>2</v>
      </c>
      <c r="C22" s="6" t="n">
        <v>0</v>
      </c>
      <c r="D22" s="6" t="n">
        <v>2</v>
      </c>
      <c r="E22"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ssets and Liabilities) (Details) - USD ($) $ in Thousands</t>
        </is>
      </c>
      <c r="B1" s="2" t="inlineStr">
        <is>
          <t>Sep. 30, 2021</t>
        </is>
      </c>
      <c r="C1" s="2" t="inlineStr">
        <is>
          <t>Dec. 31, 2020</t>
        </is>
      </c>
    </row>
    <row r="2">
      <c r="A2" s="3" t="inlineStr">
        <is>
          <t>Revenue from Contract with Customer [Abstract]</t>
        </is>
      </c>
    </row>
    <row r="3">
      <c r="A3" s="4" t="inlineStr">
        <is>
          <t>Receivables, which are included in "Accounts receivable, net"</t>
        </is>
      </c>
      <c r="B3" s="6" t="n">
        <v>16573</v>
      </c>
      <c r="C3" s="6" t="n">
        <v>9772</v>
      </c>
    </row>
    <row r="4">
      <c r="A4" s="4" t="inlineStr">
        <is>
          <t>Contract liabilities, which are included in "Accrued liabilities - deferred revenue"</t>
        </is>
      </c>
      <c r="B4" s="6" t="n">
        <v>-491</v>
      </c>
      <c r="C4" s="6" t="n">
        <v>-1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ssets and Liabilities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 recognized that was included in contract liabilities at beginning of period</t>
        </is>
      </c>
      <c r="B4" s="6" t="n">
        <v>385</v>
      </c>
      <c r="C4" s="6" t="n">
        <v>0</v>
      </c>
      <c r="D4" s="6" t="n">
        <v>119</v>
      </c>
      <c r="E4" s="6" t="n">
        <v>311</v>
      </c>
    </row>
    <row r="5">
      <c r="A5" s="4" t="inlineStr">
        <is>
          <t>(Increase) decrease in contract liabilities due to cash received, excluding amounts recognized as revenue</t>
        </is>
      </c>
      <c r="B5" s="6" t="n">
        <v>-380</v>
      </c>
      <c r="C5" s="6" t="n">
        <v>-212</v>
      </c>
      <c r="D5" s="6" t="n">
        <v>-491</v>
      </c>
      <c r="E5" s="6" t="n">
        <v>-2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 (Details) $ in Thousands</t>
        </is>
      </c>
      <c r="B1" s="2" t="inlineStr">
        <is>
          <t>Sep. 30, 2021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remaining performance obligation, period</t>
        </is>
      </c>
      <c r="B4" s="4" t="inlineStr">
        <is>
          <t>3 months</t>
        </is>
      </c>
    </row>
    <row r="5">
      <c r="A5" s="4" t="inlineStr">
        <is>
          <t>Revenue, remaining performance obligation, amount</t>
        </is>
      </c>
      <c r="B5" s="6" t="n">
        <v>433</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period</t>
        </is>
      </c>
      <c r="B8" s="4" t="inlineStr">
        <is>
          <t>1 year</t>
        </is>
      </c>
    </row>
    <row r="9">
      <c r="A9" s="4" t="inlineStr">
        <is>
          <t>Revenue, remaining performance obligation, amount</t>
        </is>
      </c>
      <c r="B9" s="6" t="n">
        <v>58</v>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period</t>
        </is>
      </c>
      <c r="B12" s="4" t="inlineStr">
        <is>
          <t>1 year</t>
        </is>
      </c>
    </row>
    <row r="13">
      <c r="A13" s="4" t="inlineStr">
        <is>
          <t>Revenue, remaining performance obligation, amount</t>
        </is>
      </c>
      <c r="B13" s="6" t="n">
        <v>0</v>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period</t>
        </is>
      </c>
      <c r="B16" s="4" t="inlineStr">
        <is>
          <t>1 year</t>
        </is>
      </c>
    </row>
    <row r="17">
      <c r="A17" s="4" t="inlineStr">
        <is>
          <t>Revenue, remaining performance obligation, amount</t>
        </is>
      </c>
      <c r="B1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Capitalized contract cost, current</t>
        </is>
      </c>
      <c r="B4" s="7" t="n">
        <v>0.5</v>
      </c>
      <c r="D4" s="7" t="n">
        <v>0.5</v>
      </c>
      <c r="F4" s="7" t="n">
        <v>0.1</v>
      </c>
    </row>
    <row r="5">
      <c r="A5" s="4" t="inlineStr">
        <is>
          <t>Capitalized contract cost, increase</t>
        </is>
      </c>
      <c r="B5" s="11" t="n">
        <v>1.1</v>
      </c>
      <c r="C5" s="7" t="n">
        <v>0.6</v>
      </c>
      <c r="D5" s="11" t="n">
        <v>2.3</v>
      </c>
      <c r="E5" s="7" t="n">
        <v>1.8</v>
      </c>
    </row>
    <row r="6">
      <c r="A6" s="4" t="inlineStr">
        <is>
          <t>Amortization of contract costs</t>
        </is>
      </c>
      <c r="B6" s="7" t="n">
        <v>1.1</v>
      </c>
      <c r="C6" s="7" t="n">
        <v>0.2</v>
      </c>
      <c r="D6" s="7" t="n">
        <v>1.9</v>
      </c>
      <c r="E6" s="7" t="n">
        <v>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Sep. 30, 2021</t>
        </is>
      </c>
    </row>
    <row r="2">
      <c r="A2" s="4" t="inlineStr">
        <is>
          <t>Minimum</t>
        </is>
      </c>
    </row>
    <row r="3">
      <c r="A3" s="3" t="inlineStr">
        <is>
          <t>Lessee, Lease, Description [Line Items]</t>
        </is>
      </c>
    </row>
    <row r="4">
      <c r="A4" s="4" t="inlineStr">
        <is>
          <t>Term of lease, finance</t>
        </is>
      </c>
      <c r="B4" s="4" t="inlineStr">
        <is>
          <t>1 year</t>
        </is>
      </c>
    </row>
    <row r="5">
      <c r="A5" s="4" t="inlineStr">
        <is>
          <t>Maximum</t>
        </is>
      </c>
    </row>
    <row r="6">
      <c r="A6" s="3" t="inlineStr">
        <is>
          <t>Lessee, Lease, Description [Line Items]</t>
        </is>
      </c>
    </row>
    <row r="7">
      <c r="A7" s="4" t="inlineStr">
        <is>
          <t>Term of lease, finance</t>
        </is>
      </c>
      <c r="B7" s="4" t="inlineStr">
        <is>
          <t>4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234</v>
      </c>
      <c r="C4" s="6" t="n">
        <v>153</v>
      </c>
      <c r="D4" s="6" t="n">
        <v>703</v>
      </c>
      <c r="E4" s="6" t="n">
        <v>456</v>
      </c>
    </row>
    <row r="5">
      <c r="A5" s="4" t="inlineStr">
        <is>
          <t>Short-term lease expense</t>
        </is>
      </c>
      <c r="B5" s="5" t="n">
        <v>796</v>
      </c>
      <c r="C5" s="5" t="n">
        <v>374</v>
      </c>
      <c r="D5" s="5" t="n">
        <v>2018</v>
      </c>
      <c r="E5" s="5" t="n">
        <v>2300</v>
      </c>
    </row>
    <row r="6">
      <c r="A6" s="4" t="inlineStr">
        <is>
          <t>Variable lease expense</t>
        </is>
      </c>
      <c r="B6" s="5" t="n">
        <v>113</v>
      </c>
      <c r="C6" s="5" t="n">
        <v>65</v>
      </c>
      <c r="D6" s="5" t="n">
        <v>313</v>
      </c>
      <c r="E6" s="5" t="n">
        <v>294</v>
      </c>
    </row>
    <row r="7">
      <c r="A7" s="3" t="inlineStr">
        <is>
          <t>Finance lease expense:</t>
        </is>
      </c>
    </row>
    <row r="8">
      <c r="A8" s="4" t="inlineStr">
        <is>
          <t>Amortization of right-of-use assets</t>
        </is>
      </c>
      <c r="B8" s="5" t="n">
        <v>312</v>
      </c>
      <c r="C8" s="5" t="n">
        <v>285</v>
      </c>
      <c r="D8" s="5" t="n">
        <v>857</v>
      </c>
      <c r="E8" s="5" t="n">
        <v>997</v>
      </c>
    </row>
    <row r="9">
      <c r="A9" s="4" t="inlineStr">
        <is>
          <t>Interest expense on lease liabilities</t>
        </is>
      </c>
      <c r="B9" s="5" t="n">
        <v>141</v>
      </c>
      <c r="C9" s="5" t="n">
        <v>228</v>
      </c>
      <c r="D9" s="5" t="n">
        <v>462</v>
      </c>
      <c r="E9" s="5" t="n">
        <v>680</v>
      </c>
    </row>
    <row r="10">
      <c r="A10" s="4" t="inlineStr">
        <is>
          <t>Total finance lease expense</t>
        </is>
      </c>
      <c r="B10" s="5" t="n">
        <v>453</v>
      </c>
      <c r="C10" s="5" t="n">
        <v>513</v>
      </c>
      <c r="D10" s="5" t="n">
        <v>1319</v>
      </c>
      <c r="E10" s="5" t="n">
        <v>1677</v>
      </c>
    </row>
    <row r="11">
      <c r="A11" s="4" t="inlineStr">
        <is>
          <t>Total lease expense</t>
        </is>
      </c>
      <c r="B11" s="6" t="n">
        <v>1596</v>
      </c>
      <c r="C11" s="6" t="n">
        <v>1105</v>
      </c>
      <c r="D11" s="5" t="n">
        <v>4353</v>
      </c>
      <c r="E11" s="5" t="n">
        <v>4727</v>
      </c>
    </row>
    <row r="12">
      <c r="A12" s="3" t="inlineStr">
        <is>
          <t>Cash paid for amounts included in measurement of lease liabilities:</t>
        </is>
      </c>
    </row>
    <row r="13">
      <c r="A13" s="4" t="inlineStr">
        <is>
          <t>Operating cash flows from operating leases</t>
        </is>
      </c>
      <c r="D13" s="5" t="n">
        <v>739</v>
      </c>
      <c r="E13" s="5" t="n">
        <v>469</v>
      </c>
    </row>
    <row r="14">
      <c r="A14" s="4" t="inlineStr">
        <is>
          <t>Operating cash flows from finance leases</t>
        </is>
      </c>
      <c r="D14" s="5" t="n">
        <v>458</v>
      </c>
      <c r="E14" s="5" t="n">
        <v>672</v>
      </c>
    </row>
    <row r="15">
      <c r="A15" s="4" t="inlineStr">
        <is>
          <t>Financing cash flows from finance leases</t>
        </is>
      </c>
      <c r="D15" s="5" t="n">
        <v>2643</v>
      </c>
      <c r="E15" s="5" t="n">
        <v>3499</v>
      </c>
    </row>
    <row r="16">
      <c r="A16" s="3" t="inlineStr">
        <is>
          <t>Right-of-use assets obtained or recorded in exchange for lease obligations:</t>
        </is>
      </c>
    </row>
    <row r="17">
      <c r="A17" s="4" t="inlineStr">
        <is>
          <t>Operating leases</t>
        </is>
      </c>
      <c r="D17" s="5" t="n">
        <v>0</v>
      </c>
      <c r="E17" s="5" t="n">
        <v>252</v>
      </c>
    </row>
    <row r="18">
      <c r="A18" s="4" t="inlineStr">
        <is>
          <t>Finance leases</t>
        </is>
      </c>
      <c r="D18" s="6" t="n">
        <v>754</v>
      </c>
      <c r="E18" s="6" t="n">
        <v>33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Lease Assets and Liabilities) (Details) - USD ($) $ in Thousands</t>
        </is>
      </c>
      <c r="B1" s="2" t="inlineStr">
        <is>
          <t>Sep. 30, 2021</t>
        </is>
      </c>
      <c r="C1" s="2" t="inlineStr">
        <is>
          <t>Dec. 31, 2020</t>
        </is>
      </c>
    </row>
    <row r="2">
      <c r="A2" s="3" t="inlineStr">
        <is>
          <t>Operating leases:</t>
        </is>
      </c>
    </row>
    <row r="3">
      <c r="A3" s="4" t="inlineStr">
        <is>
          <t>Other long-term assets, net</t>
        </is>
      </c>
      <c r="B3" s="6" t="n">
        <v>1613</v>
      </c>
      <c r="C3" s="6" t="n">
        <v>2150</v>
      </c>
    </row>
    <row r="4">
      <c r="A4" s="4" t="inlineStr">
        <is>
          <t>Accrued liabilities</t>
        </is>
      </c>
      <c r="B4" s="5" t="n">
        <v>759</v>
      </c>
      <c r="C4" s="5" t="n">
        <v>964</v>
      </c>
    </row>
    <row r="5">
      <c r="A5" s="4" t="inlineStr">
        <is>
          <t>Other long-term liabilities</t>
        </is>
      </c>
      <c r="B5" s="5" t="n">
        <v>1195</v>
      </c>
      <c r="C5" s="5" t="n">
        <v>1729</v>
      </c>
    </row>
    <row r="6">
      <c r="A6" s="4" t="inlineStr">
        <is>
          <t>Total operating lease liabilities</t>
        </is>
      </c>
      <c r="B6" s="5" t="n">
        <v>1954</v>
      </c>
      <c r="C6" s="5" t="n">
        <v>2693</v>
      </c>
    </row>
    <row r="7">
      <c r="A7" s="3" t="inlineStr">
        <is>
          <t>Finance leases:</t>
        </is>
      </c>
    </row>
    <row r="8">
      <c r="A8" s="4" t="inlineStr">
        <is>
          <t>Property, plant and equipment</t>
        </is>
      </c>
      <c r="B8" s="5" t="n">
        <v>14453</v>
      </c>
      <c r="C8" s="5" t="n">
        <v>13700</v>
      </c>
    </row>
    <row r="9">
      <c r="A9" s="4" t="inlineStr">
        <is>
          <t>Accumulated depreciation</t>
        </is>
      </c>
      <c r="B9" s="5" t="n">
        <v>-1839</v>
      </c>
      <c r="C9" s="5" t="n">
        <v>-981</v>
      </c>
    </row>
    <row r="10">
      <c r="A10" s="4" t="inlineStr">
        <is>
          <t>Property, plant and equipment, net</t>
        </is>
      </c>
      <c r="B10" s="5" t="n">
        <v>12614</v>
      </c>
      <c r="C10" s="5" t="n">
        <v>12719</v>
      </c>
    </row>
    <row r="11">
      <c r="A11" s="4" t="inlineStr">
        <is>
          <t>Less: current portion of finance leases</t>
        </is>
      </c>
      <c r="B11" s="5" t="n">
        <v>3710</v>
      </c>
      <c r="C11" s="5" t="n">
        <v>3351</v>
      </c>
    </row>
    <row r="12">
      <c r="A12" s="4" t="inlineStr">
        <is>
          <t>Long-term debt</t>
        </is>
      </c>
      <c r="B12" s="5" t="n">
        <v>2326</v>
      </c>
      <c r="C12" s="5" t="n">
        <v>4570</v>
      </c>
    </row>
    <row r="13">
      <c r="A13" s="4" t="inlineStr">
        <is>
          <t>Total finance lease liabilities</t>
        </is>
      </c>
      <c r="B13" s="6" t="n">
        <v>6036</v>
      </c>
      <c r="C13" s="6" t="n">
        <v>7921</v>
      </c>
    </row>
    <row r="14">
      <c r="A14" s="3" t="inlineStr">
        <is>
          <t>Weighted-average remaining lease term</t>
        </is>
      </c>
    </row>
    <row r="15">
      <c r="A15" s="4" t="inlineStr">
        <is>
          <t>Operating leases</t>
        </is>
      </c>
      <c r="B15" s="4" t="inlineStr">
        <is>
          <t>2 years 7 months 6 days</t>
        </is>
      </c>
      <c r="C15" s="4" t="inlineStr">
        <is>
          <t>3 years 2 months 12 days</t>
        </is>
      </c>
    </row>
    <row r="16">
      <c r="A16" s="4" t="inlineStr">
        <is>
          <t>Finance leases</t>
        </is>
      </c>
      <c r="B16" s="4" t="inlineStr">
        <is>
          <t>1 year 4 months 24 days</t>
        </is>
      </c>
      <c r="C16" s="4" t="inlineStr">
        <is>
          <t>2 years</t>
        </is>
      </c>
    </row>
    <row r="17">
      <c r="A17" s="3" t="inlineStr">
        <is>
          <t>Weighted-average discount rate</t>
        </is>
      </c>
    </row>
    <row r="18">
      <c r="A18" s="4" t="inlineStr">
        <is>
          <t>Operating leases</t>
        </is>
      </c>
      <c r="B18" s="4" t="inlineStr">
        <is>
          <t>10.76%</t>
        </is>
      </c>
      <c r="C18" s="4" t="inlineStr">
        <is>
          <t>8.25%</t>
        </is>
      </c>
    </row>
    <row r="19">
      <c r="A19" s="4" t="inlineStr">
        <is>
          <t>Finance leases</t>
        </is>
      </c>
      <c r="B19" s="4" t="inlineStr">
        <is>
          <t>8.96%</t>
        </is>
      </c>
      <c r="C19" s="4" t="inlineStr">
        <is>
          <t>8.88%</t>
        </is>
      </c>
    </row>
    <row r="20">
      <c r="A20" s="4" t="inlineStr">
        <is>
          <t>Operating Lease, Right-of-Use Asset, Statement of Financial Position [Extensible List]</t>
        </is>
      </c>
      <c r="B20" s="4" t="inlineStr">
        <is>
          <t>Other long-term assets, net</t>
        </is>
      </c>
      <c r="C20" s="4" t="inlineStr">
        <is>
          <t>Other long-term assets, net</t>
        </is>
      </c>
    </row>
    <row r="21">
      <c r="A21" s="4" t="inlineStr">
        <is>
          <t>Operating Lease, Liability, Current, Statement of Financial Position [Extensible List]</t>
        </is>
      </c>
      <c r="B21" s="4" t="inlineStr">
        <is>
          <t>Accrued liabilities</t>
        </is>
      </c>
      <c r="C21" s="4" t="inlineStr">
        <is>
          <t>Accrued liabilities</t>
        </is>
      </c>
    </row>
    <row r="22">
      <c r="A22" s="4" t="inlineStr">
        <is>
          <t>Operating Lease, Liability, Noncurrent, Statement of Financial Position [Extensible List]</t>
        </is>
      </c>
      <c r="B22" s="4" t="inlineStr">
        <is>
          <t>Other long-term liabilities</t>
        </is>
      </c>
      <c r="C22" s="4" t="inlineStr">
        <is>
          <t>Other long-term liabilities</t>
        </is>
      </c>
    </row>
    <row r="23">
      <c r="A23" s="4" t="inlineStr">
        <is>
          <t>Finance Lease, Right-of-Use Asset, Statement of Financial Position [Extensible List]</t>
        </is>
      </c>
      <c r="B23" s="4" t="inlineStr">
        <is>
          <t>Property, plant and equipment, net</t>
        </is>
      </c>
      <c r="C23" s="4" t="inlineStr">
        <is>
          <t>Property, plant and equipment, net</t>
        </is>
      </c>
    </row>
    <row r="24">
      <c r="A24" s="4" t="inlineStr">
        <is>
          <t>Finance Lease, Liability, Current, Statement of Financial Position [Extensible List]</t>
        </is>
      </c>
      <c r="B24" s="4" t="inlineStr">
        <is>
          <t>Long-term Debt and Lease Obligation, Current</t>
        </is>
      </c>
      <c r="C24" s="4" t="inlineStr">
        <is>
          <t>Long-term Debt and Lease Obligation, Current</t>
        </is>
      </c>
    </row>
    <row r="25">
      <c r="A25" s="4" t="inlineStr">
        <is>
          <t>Finance Lease, Liability, Noncurrent, Statement of Financial Position [Extensible List]</t>
        </is>
      </c>
      <c r="B25" s="4" t="inlineStr">
        <is>
          <t>Long-term debt</t>
        </is>
      </c>
      <c r="C25" s="4" t="inlineStr">
        <is>
          <t>Long-term deb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Sep. 30, 2021</t>
        </is>
      </c>
      <c r="C1" s="2" t="inlineStr">
        <is>
          <t>Dec. 31, 2020</t>
        </is>
      </c>
    </row>
    <row r="2">
      <c r="A2" s="3" t="inlineStr">
        <is>
          <t>Operating Leases</t>
        </is>
      </c>
    </row>
    <row r="3">
      <c r="A3" s="4" t="inlineStr">
        <is>
          <t>2021</t>
        </is>
      </c>
      <c r="B3" s="6" t="n">
        <v>274</v>
      </c>
    </row>
    <row r="4">
      <c r="A4" s="4" t="inlineStr">
        <is>
          <t>2022</t>
        </is>
      </c>
      <c r="B4" s="5" t="n">
        <v>840</v>
      </c>
    </row>
    <row r="5">
      <c r="A5" s="4" t="inlineStr">
        <is>
          <t>2023</t>
        </is>
      </c>
      <c r="B5" s="5" t="n">
        <v>760</v>
      </c>
    </row>
    <row r="6">
      <c r="A6" s="4" t="inlineStr">
        <is>
          <t>2024</t>
        </is>
      </c>
      <c r="B6" s="5" t="n">
        <v>372</v>
      </c>
    </row>
    <row r="7">
      <c r="A7" s="4" t="inlineStr">
        <is>
          <t>2025</t>
        </is>
      </c>
      <c r="B7" s="5" t="n">
        <v>0</v>
      </c>
    </row>
    <row r="8">
      <c r="A8" s="4" t="inlineStr">
        <is>
          <t>Thereafter</t>
        </is>
      </c>
      <c r="B8" s="5" t="n">
        <v>0</v>
      </c>
    </row>
    <row r="9">
      <c r="A9" s="4" t="inlineStr">
        <is>
          <t>Total cash lease payment</t>
        </is>
      </c>
      <c r="B9" s="5" t="n">
        <v>2246</v>
      </c>
    </row>
    <row r="10">
      <c r="A10" s="4" t="inlineStr">
        <is>
          <t>Less: imputed interest</t>
        </is>
      </c>
      <c r="B10" s="5" t="n">
        <v>-292</v>
      </c>
    </row>
    <row r="11">
      <c r="A11" s="4" t="inlineStr">
        <is>
          <t>Total lease liabilities</t>
        </is>
      </c>
      <c r="B11" s="5" t="n">
        <v>1954</v>
      </c>
      <c r="C11" s="6" t="n">
        <v>2693</v>
      </c>
    </row>
    <row r="12">
      <c r="A12" s="3" t="inlineStr">
        <is>
          <t>Finance Leases</t>
        </is>
      </c>
    </row>
    <row r="13">
      <c r="A13" s="4" t="inlineStr">
        <is>
          <t>2021</t>
        </is>
      </c>
      <c r="B13" s="5" t="n">
        <v>1060</v>
      </c>
    </row>
    <row r="14">
      <c r="A14" s="4" t="inlineStr">
        <is>
          <t>2022</t>
        </is>
      </c>
      <c r="B14" s="5" t="n">
        <v>4480</v>
      </c>
    </row>
    <row r="15">
      <c r="A15" s="4" t="inlineStr">
        <is>
          <t>2023</t>
        </is>
      </c>
      <c r="B15" s="5" t="n">
        <v>765</v>
      </c>
    </row>
    <row r="16">
      <c r="A16" s="4" t="inlineStr">
        <is>
          <t>2024</t>
        </is>
      </c>
      <c r="B16" s="5" t="n">
        <v>177</v>
      </c>
    </row>
    <row r="17">
      <c r="A17" s="4" t="inlineStr">
        <is>
          <t>2025</t>
        </is>
      </c>
      <c r="B17" s="5" t="n">
        <v>0</v>
      </c>
    </row>
    <row r="18">
      <c r="A18" s="4" t="inlineStr">
        <is>
          <t>Thereafter</t>
        </is>
      </c>
      <c r="B18" s="5" t="n">
        <v>0</v>
      </c>
    </row>
    <row r="19">
      <c r="A19" s="4" t="inlineStr">
        <is>
          <t>Total cash lease payment</t>
        </is>
      </c>
      <c r="B19" s="5" t="n">
        <v>6482</v>
      </c>
    </row>
    <row r="20">
      <c r="A20" s="4" t="inlineStr">
        <is>
          <t>Less: imputed interest</t>
        </is>
      </c>
      <c r="B20" s="5" t="n">
        <v>-446</v>
      </c>
    </row>
    <row r="21">
      <c r="A21" s="4" t="inlineStr">
        <is>
          <t>Total lease liabilities</t>
        </is>
      </c>
      <c r="B21" s="6" t="n">
        <v>6036</v>
      </c>
      <c r="C21" s="6" t="n">
        <v>79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inancial Instruments and Fair Value - Narrative (Details)</t>
        </is>
      </c>
      <c r="B1" s="2" t="inlineStr">
        <is>
          <t>Sep. 30, 2021</t>
        </is>
      </c>
    </row>
    <row r="2">
      <c r="A2" s="4" t="inlineStr">
        <is>
          <t>Discount rate</t>
        </is>
      </c>
    </row>
    <row r="3">
      <c r="A3" s="3" t="inlineStr">
        <is>
          <t>Fair Value Measurement Inputs and Valuation Techniques [Line Items]</t>
        </is>
      </c>
    </row>
    <row r="4">
      <c r="A4" s="4" t="inlineStr">
        <is>
          <t>Debt instrument, measurement input</t>
        </is>
      </c>
      <c r="B4" s="12" t="n">
        <v>0.0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24035</v>
      </c>
      <c r="C4" s="6" t="n">
        <v>10224</v>
      </c>
      <c r="D4" s="6" t="n">
        <v>59394</v>
      </c>
      <c r="E4" s="6" t="n">
        <v>70099</v>
      </c>
    </row>
    <row r="5">
      <c r="A5" s="3" t="inlineStr">
        <is>
          <t>Costs and expenses</t>
        </is>
      </c>
    </row>
    <row r="6">
      <c r="A6" s="4" t="inlineStr">
        <is>
          <t>Operating costs</t>
        </is>
      </c>
      <c r="B6" s="5" t="n">
        <v>20123</v>
      </c>
      <c r="C6" s="5" t="n">
        <v>8663</v>
      </c>
      <c r="D6" s="5" t="n">
        <v>51704</v>
      </c>
      <c r="E6" s="5" t="n">
        <v>52987</v>
      </c>
    </row>
    <row r="7">
      <c r="A7" s="4" t="inlineStr">
        <is>
          <t>Selling, general and administrative</t>
        </is>
      </c>
      <c r="B7" s="5" t="n">
        <v>4068</v>
      </c>
      <c r="C7" s="5" t="n">
        <v>2796</v>
      </c>
      <c r="D7" s="5" t="n">
        <v>11829</v>
      </c>
      <c r="E7" s="5" t="n">
        <v>10101</v>
      </c>
    </row>
    <row r="8">
      <c r="A8" s="4" t="inlineStr">
        <is>
          <t>Severance expense</t>
        </is>
      </c>
      <c r="B8" s="5" t="n">
        <v>0</v>
      </c>
      <c r="C8" s="5" t="n">
        <v>0</v>
      </c>
      <c r="D8" s="5" t="n">
        <v>0</v>
      </c>
      <c r="E8" s="5" t="n">
        <v>1076</v>
      </c>
    </row>
    <row r="9">
      <c r="A9" s="4" t="inlineStr">
        <is>
          <t>Depreciation and amortization</t>
        </is>
      </c>
      <c r="B9" s="5" t="n">
        <v>9739</v>
      </c>
      <c r="C9" s="5" t="n">
        <v>10767</v>
      </c>
      <c r="D9" s="5" t="n">
        <v>29244</v>
      </c>
      <c r="E9" s="5" t="n">
        <v>33338</v>
      </c>
    </row>
    <row r="10">
      <c r="A10" s="4" t="inlineStr">
        <is>
          <t>Asset impairment, net</t>
        </is>
      </c>
      <c r="B10" s="5" t="n">
        <v>482</v>
      </c>
      <c r="C10" s="5" t="n">
        <v>0</v>
      </c>
      <c r="D10" s="5" t="n">
        <v>775</v>
      </c>
      <c r="E10" s="5" t="n">
        <v>16619</v>
      </c>
    </row>
    <row r="11">
      <c r="A11" s="4" t="inlineStr">
        <is>
          <t>Loss (gain) on disposition of assets, net</t>
        </is>
      </c>
      <c r="B11" s="5" t="n">
        <v>222</v>
      </c>
      <c r="C11" s="5" t="n">
        <v>-326</v>
      </c>
      <c r="D11" s="5" t="n">
        <v>-182</v>
      </c>
      <c r="E11" s="5" t="n">
        <v>-1208</v>
      </c>
    </row>
    <row r="12">
      <c r="A12" s="4" t="inlineStr">
        <is>
          <t>Total costs and expenses</t>
        </is>
      </c>
      <c r="B12" s="5" t="n">
        <v>34634</v>
      </c>
      <c r="C12" s="5" t="n">
        <v>21900</v>
      </c>
      <c r="D12" s="5" t="n">
        <v>93370</v>
      </c>
      <c r="E12" s="5" t="n">
        <v>112913</v>
      </c>
    </row>
    <row r="13">
      <c r="A13" s="4" t="inlineStr">
        <is>
          <t>Operating loss</t>
        </is>
      </c>
      <c r="B13" s="5" t="n">
        <v>-10599</v>
      </c>
      <c r="C13" s="5" t="n">
        <v>-11676</v>
      </c>
      <c r="D13" s="5" t="n">
        <v>-33976</v>
      </c>
      <c r="E13" s="5" t="n">
        <v>-42814</v>
      </c>
    </row>
    <row r="14">
      <c r="A14" s="4" t="inlineStr">
        <is>
          <t>Interest expense</t>
        </is>
      </c>
      <c r="B14" s="5" t="n">
        <v>-3812</v>
      </c>
      <c r="C14" s="5" t="n">
        <v>-3554</v>
      </c>
      <c r="D14" s="5" t="n">
        <v>-11294</v>
      </c>
      <c r="E14" s="5" t="n">
        <v>-10812</v>
      </c>
    </row>
    <row r="15">
      <c r="A15" s="4" t="inlineStr">
        <is>
          <t>Gain on extinguishment of debt</t>
        </is>
      </c>
      <c r="B15" s="5" t="n">
        <v>10128</v>
      </c>
      <c r="C15" s="5" t="n">
        <v>0</v>
      </c>
      <c r="D15" s="5" t="n">
        <v>10128</v>
      </c>
      <c r="E15" s="5" t="n">
        <v>0</v>
      </c>
    </row>
    <row r="16">
      <c r="A16" s="4" t="inlineStr">
        <is>
          <t>Loss before income taxes</t>
        </is>
      </c>
      <c r="B16" s="5" t="n">
        <v>-4283</v>
      </c>
      <c r="C16" s="5" t="n">
        <v>-15230</v>
      </c>
      <c r="D16" s="5" t="n">
        <v>-35142</v>
      </c>
      <c r="E16" s="5" t="n">
        <v>-53626</v>
      </c>
    </row>
    <row r="17">
      <c r="A17" s="4" t="inlineStr">
        <is>
          <t>Income tax expense (benefit)</t>
        </is>
      </c>
      <c r="B17" s="5" t="n">
        <v>19</v>
      </c>
      <c r="C17" s="5" t="n">
        <v>-31</v>
      </c>
      <c r="D17" s="5" t="n">
        <v>86</v>
      </c>
      <c r="E17" s="5" t="n">
        <v>-84</v>
      </c>
    </row>
    <row r="18">
      <c r="A18" s="4" t="inlineStr">
        <is>
          <t>Net loss</t>
        </is>
      </c>
      <c r="B18" s="6" t="n">
        <v>-4302</v>
      </c>
      <c r="C18" s="6" t="n">
        <v>-15199</v>
      </c>
      <c r="D18" s="6" t="n">
        <v>-35228</v>
      </c>
      <c r="E18" s="6" t="n">
        <v>-53542</v>
      </c>
    </row>
    <row r="19">
      <c r="A19" s="3" t="inlineStr">
        <is>
          <t>Loss per share:</t>
        </is>
      </c>
    </row>
    <row r="20">
      <c r="A20" s="4" t="inlineStr">
        <is>
          <t>Basic and diluted (in dollars per share)</t>
        </is>
      </c>
      <c r="B20" s="8" t="n">
        <v>-0.59</v>
      </c>
      <c r="C20" s="8" t="n">
        <v>-2.67</v>
      </c>
      <c r="D20" s="8" t="n">
        <v>-5.22</v>
      </c>
      <c r="E20" s="8" t="n">
        <v>-11.91</v>
      </c>
    </row>
    <row r="21">
      <c r="A21" s="3" t="inlineStr">
        <is>
          <t>Weighted average number of common shares outstanding:</t>
        </is>
      </c>
    </row>
    <row r="22">
      <c r="A22" s="4" t="inlineStr">
        <is>
          <t>Basic and diluted (in shares)</t>
        </is>
      </c>
      <c r="B22" s="5" t="n">
        <v>7321</v>
      </c>
      <c r="C22" s="5" t="n">
        <v>5703</v>
      </c>
      <c r="D22" s="5" t="n">
        <v>6754</v>
      </c>
      <c r="E22" s="5" t="n">
        <v>44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and Fair Value (Details) - USD ($) $ in Thousands</t>
        </is>
      </c>
      <c r="B1" s="2" t="inlineStr">
        <is>
          <t>Sep. 30, 2021</t>
        </is>
      </c>
      <c r="C1" s="2" t="inlineStr">
        <is>
          <t>Dec. 31, 2020</t>
        </is>
      </c>
    </row>
    <row r="2">
      <c r="A2" s="3" t="inlineStr">
        <is>
          <t>Fair Value, Balance Sheet Grouping, Financial Statement Captions [Line Items]</t>
        </is>
      </c>
    </row>
    <row r="3">
      <c r="A3" s="4" t="inlineStr">
        <is>
          <t>Merger consideration payable to an affiliate</t>
        </is>
      </c>
      <c r="C3" s="6" t="n">
        <v>2902</v>
      </c>
    </row>
    <row r="4">
      <c r="A4" s="4" t="inlineStr">
        <is>
          <t>Carrying Value</t>
        </is>
      </c>
    </row>
    <row r="5">
      <c r="A5" s="3" t="inlineStr">
        <is>
          <t>Fair Value, Balance Sheet Grouping, Financial Statement Captions [Line Items]</t>
        </is>
      </c>
    </row>
    <row r="6">
      <c r="A6" s="4" t="inlineStr">
        <is>
          <t>Merger consideration payable to an affiliate</t>
        </is>
      </c>
      <c r="B6" s="6" t="n">
        <v>2902</v>
      </c>
      <c r="C6" s="5" t="n">
        <v>2902</v>
      </c>
    </row>
    <row r="7">
      <c r="A7" s="4" t="inlineStr">
        <is>
          <t>Carrying Value | Term Loan Facility</t>
        </is>
      </c>
    </row>
    <row r="8">
      <c r="A8" s="3" t="inlineStr">
        <is>
          <t>Fair Value, Balance Sheet Grouping, Financial Statement Captions [Line Items]</t>
        </is>
      </c>
    </row>
    <row r="9">
      <c r="A9" s="4" t="inlineStr">
        <is>
          <t>Long-term debt, fair value</t>
        </is>
      </c>
      <c r="B9" s="5" t="n">
        <v>132828</v>
      </c>
      <c r="C9" s="5" t="n">
        <v>130000</v>
      </c>
    </row>
    <row r="10">
      <c r="A10" s="4" t="inlineStr">
        <is>
          <t>Carrying Value | Revolving ABL Credit Facility</t>
        </is>
      </c>
    </row>
    <row r="11">
      <c r="A11" s="3" t="inlineStr">
        <is>
          <t>Fair Value, Balance Sheet Grouping, Financial Statement Captions [Line Items]</t>
        </is>
      </c>
    </row>
    <row r="12">
      <c r="A12" s="4" t="inlineStr">
        <is>
          <t>Long-term debt, fair value</t>
        </is>
      </c>
      <c r="B12" s="5" t="n">
        <v>4300</v>
      </c>
      <c r="C12" s="5" t="n">
        <v>8</v>
      </c>
    </row>
    <row r="13">
      <c r="A13" s="4" t="inlineStr">
        <is>
          <t>Carrying Value | PPP Loan [Member]</t>
        </is>
      </c>
    </row>
    <row r="14">
      <c r="A14" s="3" t="inlineStr">
        <is>
          <t>Fair Value, Balance Sheet Grouping, Financial Statement Captions [Line Items]</t>
        </is>
      </c>
    </row>
    <row r="15">
      <c r="A15" s="4" t="inlineStr">
        <is>
          <t>Long-term debt, fair value</t>
        </is>
      </c>
      <c r="C15" s="5" t="n">
        <v>10000</v>
      </c>
    </row>
    <row r="16">
      <c r="A16" s="4" t="inlineStr">
        <is>
          <t>Fair Value</t>
        </is>
      </c>
    </row>
    <row r="17">
      <c r="A17" s="3" t="inlineStr">
        <is>
          <t>Fair Value, Balance Sheet Grouping, Financial Statement Captions [Line Items]</t>
        </is>
      </c>
    </row>
    <row r="18">
      <c r="A18" s="4" t="inlineStr">
        <is>
          <t>Merger consideration payable to an affiliate</t>
        </is>
      </c>
      <c r="B18" s="5" t="n">
        <v>4358</v>
      </c>
      <c r="C18" s="5" t="n">
        <v>3490</v>
      </c>
    </row>
    <row r="19">
      <c r="A19" s="4" t="inlineStr">
        <is>
          <t>Fair Value | Term Loan Facility</t>
        </is>
      </c>
    </row>
    <row r="20">
      <c r="A20" s="3" t="inlineStr">
        <is>
          <t>Fair Value, Balance Sheet Grouping, Financial Statement Captions [Line Items]</t>
        </is>
      </c>
    </row>
    <row r="21">
      <c r="A21" s="4" t="inlineStr">
        <is>
          <t>Long-term debt, fair value</t>
        </is>
      </c>
      <c r="B21" s="5" t="n">
        <v>137448</v>
      </c>
      <c r="C21" s="5" t="n">
        <v>106854</v>
      </c>
    </row>
    <row r="22">
      <c r="A22" s="4" t="inlineStr">
        <is>
          <t>Fair Value | Revolving ABL Credit Facility</t>
        </is>
      </c>
    </row>
    <row r="23">
      <c r="A23" s="3" t="inlineStr">
        <is>
          <t>Fair Value, Balance Sheet Grouping, Financial Statement Captions [Line Items]</t>
        </is>
      </c>
    </row>
    <row r="24">
      <c r="A24" s="4" t="inlineStr">
        <is>
          <t>Long-term debt, fair value</t>
        </is>
      </c>
      <c r="B24" s="6" t="n">
        <v>4069</v>
      </c>
      <c r="C24" s="5" t="n">
        <v>6</v>
      </c>
    </row>
    <row r="25">
      <c r="A25" s="4" t="inlineStr">
        <is>
          <t>Fair Value | PPP Loan [Member]</t>
        </is>
      </c>
    </row>
    <row r="26">
      <c r="A26" s="3" t="inlineStr">
        <is>
          <t>Fair Value, Balance Sheet Grouping, Financial Statement Captions [Line Items]</t>
        </is>
      </c>
    </row>
    <row r="27">
      <c r="A27" s="4" t="inlineStr">
        <is>
          <t>Long-term debt, fair value</t>
        </is>
      </c>
      <c r="C27" s="6" t="n">
        <v>85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Expenses and Other Current Assets) (Details) - USD ($) $ in Thousands</t>
        </is>
      </c>
      <c r="B1" s="2" t="inlineStr">
        <is>
          <t>Sep. 30, 2021</t>
        </is>
      </c>
      <c r="C1" s="2" t="inlineStr">
        <is>
          <t>Dec. 31, 2020</t>
        </is>
      </c>
    </row>
    <row r="2">
      <c r="A2" s="3" t="inlineStr">
        <is>
          <t>Supplemental Balance Sheet Information [Abstract]</t>
        </is>
      </c>
    </row>
    <row r="3">
      <c r="A3" s="4" t="inlineStr">
        <is>
          <t>Prepaid insurance</t>
        </is>
      </c>
      <c r="B3" s="6" t="n">
        <v>1592</v>
      </c>
      <c r="C3" s="6" t="n">
        <v>3346</v>
      </c>
    </row>
    <row r="4">
      <c r="A4" s="4" t="inlineStr">
        <is>
          <t>Prepaid other</t>
        </is>
      </c>
      <c r="B4" s="5" t="n">
        <v>542</v>
      </c>
      <c r="C4" s="5" t="n">
        <v>636</v>
      </c>
    </row>
    <row r="5">
      <c r="A5" s="4" t="inlineStr">
        <is>
          <t>Deferred mobilization costs</t>
        </is>
      </c>
      <c r="B5" s="5" t="n">
        <v>506</v>
      </c>
      <c r="C5" s="5" t="n">
        <v>89</v>
      </c>
    </row>
    <row r="6">
      <c r="A6" s="4" t="inlineStr">
        <is>
          <t>Insurance claim receivable</t>
        </is>
      </c>
      <c r="B6" s="5" t="n">
        <v>122</v>
      </c>
      <c r="C6" s="5" t="n">
        <v>27</v>
      </c>
    </row>
    <row r="7">
      <c r="A7" s="4" t="inlineStr">
        <is>
          <t>Other current assets</t>
        </is>
      </c>
      <c r="B7" s="5" t="n">
        <v>2</v>
      </c>
      <c r="C7" s="5" t="n">
        <v>4</v>
      </c>
    </row>
    <row r="8">
      <c r="A8" s="4" t="inlineStr">
        <is>
          <t>Prepaid expenses and other current assets</t>
        </is>
      </c>
      <c r="B8" s="6" t="n">
        <v>2764</v>
      </c>
      <c r="C8" s="6" t="n">
        <v>41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Liabilities) (Details) - USD ($) $ in Thousands</t>
        </is>
      </c>
      <c r="B1" s="2" t="inlineStr">
        <is>
          <t>Sep. 30, 2021</t>
        </is>
      </c>
      <c r="C1" s="2" t="inlineStr">
        <is>
          <t>Dec. 31, 2020</t>
        </is>
      </c>
    </row>
    <row r="2">
      <c r="A2" s="3" t="inlineStr">
        <is>
          <t>Supplemental Balance Sheet Information [Abstract]</t>
        </is>
      </c>
    </row>
    <row r="3">
      <c r="A3" s="4" t="inlineStr">
        <is>
          <t>Accrued salaries and other compensation</t>
        </is>
      </c>
      <c r="B3" s="6" t="n">
        <v>3322</v>
      </c>
      <c r="C3" s="6" t="n">
        <v>1472</v>
      </c>
    </row>
    <row r="4">
      <c r="A4" s="4" t="inlineStr">
        <is>
          <t>Insurance</t>
        </is>
      </c>
      <c r="B4" s="5" t="n">
        <v>1053</v>
      </c>
      <c r="C4" s="5" t="n">
        <v>2127</v>
      </c>
    </row>
    <row r="5">
      <c r="A5" s="4" t="inlineStr">
        <is>
          <t>Deferred revenues</t>
        </is>
      </c>
      <c r="B5" s="5" t="n">
        <v>491</v>
      </c>
      <c r="C5" s="5" t="n">
        <v>119</v>
      </c>
    </row>
    <row r="6">
      <c r="A6" s="4" t="inlineStr">
        <is>
          <t>Property and other taxes</t>
        </is>
      </c>
      <c r="B6" s="5" t="n">
        <v>2553</v>
      </c>
      <c r="C6" s="5" t="n">
        <v>2166</v>
      </c>
    </row>
    <row r="7">
      <c r="A7" s="4" t="inlineStr">
        <is>
          <t>Interest</t>
        </is>
      </c>
      <c r="B7" s="5" t="n">
        <v>4056</v>
      </c>
      <c r="C7" s="5" t="n">
        <v>3573</v>
      </c>
    </row>
    <row r="8">
      <c r="A8" s="4" t="inlineStr">
        <is>
          <t>Operating lease liability - current</t>
        </is>
      </c>
      <c r="B8" s="5" t="n">
        <v>759</v>
      </c>
      <c r="C8" s="5" t="n">
        <v>964</v>
      </c>
    </row>
    <row r="9">
      <c r="A9" s="4" t="inlineStr">
        <is>
          <t>Other</t>
        </is>
      </c>
      <c r="B9" s="5" t="n">
        <v>539</v>
      </c>
      <c r="C9" s="5" t="n">
        <v>302</v>
      </c>
    </row>
    <row r="10">
      <c r="A10" s="4" t="inlineStr">
        <is>
          <t>Accrued liabilities</t>
        </is>
      </c>
      <c r="B10" s="6" t="n">
        <v>12773</v>
      </c>
      <c r="C10" s="6" t="n">
        <v>107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ummary of Long-term Debt) (Details) - USD ($) $ in Thousands</t>
        </is>
      </c>
      <c r="B1" s="2" t="inlineStr">
        <is>
          <t>Sep. 30, 2021</t>
        </is>
      </c>
      <c r="C1" s="2" t="inlineStr">
        <is>
          <t>Dec. 31, 2020</t>
        </is>
      </c>
    </row>
    <row r="2">
      <c r="A2" s="3" t="inlineStr">
        <is>
          <t>Debt Instrument [Line Items]</t>
        </is>
      </c>
    </row>
    <row r="3">
      <c r="A3" s="4" t="inlineStr">
        <is>
          <t>Total lease liabilities</t>
        </is>
      </c>
      <c r="B3" s="6" t="n">
        <v>6036</v>
      </c>
      <c r="C3" s="6" t="n">
        <v>7921</v>
      </c>
    </row>
    <row r="4">
      <c r="A4" s="4" t="inlineStr">
        <is>
          <t>Long-term debt and finance lease obligations, including current maturities</t>
        </is>
      </c>
      <c r="B4" s="5" t="n">
        <v>143164</v>
      </c>
      <c r="C4" s="5" t="n">
        <v>147929</v>
      </c>
    </row>
    <row r="5">
      <c r="A5" s="4" t="inlineStr">
        <is>
          <t>Less: current portion of PPP Loan</t>
        </is>
      </c>
      <c r="B5" s="5" t="n">
        <v>0</v>
      </c>
      <c r="C5" s="5" t="n">
        <v>-4286</v>
      </c>
    </row>
    <row r="6">
      <c r="A6" s="4" t="inlineStr">
        <is>
          <t>Less: current portion of finance leases</t>
        </is>
      </c>
      <c r="B6" s="5" t="n">
        <v>-3710</v>
      </c>
      <c r="C6" s="5" t="n">
        <v>-3351</v>
      </c>
    </row>
    <row r="7">
      <c r="A7" s="4" t="inlineStr">
        <is>
          <t>Less: Term Loan Facility deferred financing costs</t>
        </is>
      </c>
      <c r="B7" s="5" t="n">
        <v>-1928</v>
      </c>
      <c r="C7" s="5" t="n">
        <v>-2659</v>
      </c>
    </row>
    <row r="8">
      <c r="A8" s="4" t="inlineStr">
        <is>
          <t>Long-term debt</t>
        </is>
      </c>
      <c r="B8" s="5" t="n">
        <v>137526</v>
      </c>
      <c r="C8" s="5" t="n">
        <v>137633</v>
      </c>
    </row>
    <row r="9">
      <c r="A9" s="4" t="inlineStr">
        <is>
          <t>PPP Loan</t>
        </is>
      </c>
    </row>
    <row r="10">
      <c r="A10" s="3" t="inlineStr">
        <is>
          <t>Debt Instrument [Line Items]</t>
        </is>
      </c>
    </row>
    <row r="11">
      <c r="A11" s="4" t="inlineStr">
        <is>
          <t>Total</t>
        </is>
      </c>
      <c r="B11" s="5" t="n">
        <v>0</v>
      </c>
      <c r="C11" s="5" t="n">
        <v>10000</v>
      </c>
    </row>
    <row r="12">
      <c r="A12" s="4" t="inlineStr">
        <is>
          <t>Line of credit | Term Loan Facility</t>
        </is>
      </c>
    </row>
    <row r="13">
      <c r="A13" s="3" t="inlineStr">
        <is>
          <t>Debt Instrument [Line Items]</t>
        </is>
      </c>
    </row>
    <row r="14">
      <c r="A14" s="4" t="inlineStr">
        <is>
          <t>Total</t>
        </is>
      </c>
      <c r="B14" s="5" t="n">
        <v>132828</v>
      </c>
      <c r="C14" s="5" t="n">
        <v>130000</v>
      </c>
    </row>
    <row r="15">
      <c r="A15" s="4" t="inlineStr">
        <is>
          <t>Line of credit | Revolving ABL Credit Facility</t>
        </is>
      </c>
    </row>
    <row r="16">
      <c r="A16" s="3" t="inlineStr">
        <is>
          <t>Debt Instrument [Line Items]</t>
        </is>
      </c>
    </row>
    <row r="17">
      <c r="A17" s="4" t="inlineStr">
        <is>
          <t>Total</t>
        </is>
      </c>
      <c r="B17" s="6" t="n">
        <v>4300</v>
      </c>
      <c r="C17" s="6" t="n">
        <v>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Narrative) (Details)</t>
        </is>
      </c>
      <c r="B1" s="2" t="inlineStr">
        <is>
          <t>Oct. 01, 2021USD ($)</t>
        </is>
      </c>
      <c r="C1" s="2" t="inlineStr">
        <is>
          <t>Apr. 01, 2021USD ($)</t>
        </is>
      </c>
      <c r="D1" s="2" t="inlineStr">
        <is>
          <t>Oct. 01, 2018USD ($)</t>
        </is>
      </c>
      <c r="E1" s="2" t="inlineStr">
        <is>
          <t>Sep. 30, 2021USD ($)</t>
        </is>
      </c>
      <c r="F1" s="2" t="inlineStr">
        <is>
          <t>Jun. 30, 2020USD ($)</t>
        </is>
      </c>
      <c r="G1" s="2" t="inlineStr">
        <is>
          <t>Sep. 30, 2021USD ($)</t>
        </is>
      </c>
      <c r="H1" s="2" t="inlineStr">
        <is>
          <t>Sep. 30, 2020USD ($)</t>
        </is>
      </c>
      <c r="I1" s="2" t="inlineStr">
        <is>
          <t>Apr. 27, 2020USD ($)</t>
        </is>
      </c>
    </row>
    <row r="2">
      <c r="A2" s="3" t="inlineStr">
        <is>
          <t>Debt Instrument [Line Items]</t>
        </is>
      </c>
    </row>
    <row r="3">
      <c r="A3" s="4" t="inlineStr">
        <is>
          <t>Accrued and unpaid interest only payment period</t>
        </is>
      </c>
      <c r="F3" s="4" t="inlineStr">
        <is>
          <t>3 months</t>
        </is>
      </c>
    </row>
    <row r="4">
      <c r="A4" s="4" t="inlineStr">
        <is>
          <t>Line of credit, additional payment as a percentage of principal</t>
        </is>
      </c>
      <c r="F4" s="4" t="inlineStr">
        <is>
          <t>0.75%</t>
        </is>
      </c>
    </row>
    <row r="5">
      <c r="A5" s="4" t="inlineStr">
        <is>
          <t>Direct reduction from face amount</t>
        </is>
      </c>
      <c r="F5" s="6" t="n">
        <v>1000000</v>
      </c>
    </row>
    <row r="6">
      <c r="A6" s="4" t="inlineStr">
        <is>
          <t>Paid-in-kind interest</t>
        </is>
      </c>
      <c r="B6" s="6" t="n">
        <v>3100000</v>
      </c>
      <c r="C6" s="6" t="n">
        <v>2800000</v>
      </c>
      <c r="G6" s="6" t="n">
        <v>2828000</v>
      </c>
      <c r="H6" s="6" t="n">
        <v>0</v>
      </c>
    </row>
    <row r="7">
      <c r="A7" s="4" t="inlineStr">
        <is>
          <t>Term Loan Facility</t>
        </is>
      </c>
    </row>
    <row r="8">
      <c r="A8" s="3" t="inlineStr">
        <is>
          <t>Debt Instrument [Line Items]</t>
        </is>
      </c>
    </row>
    <row r="9">
      <c r="A9" s="4" t="inlineStr">
        <is>
          <t>Face amount</t>
        </is>
      </c>
      <c r="D9" s="6" t="n">
        <v>130000000</v>
      </c>
    </row>
    <row r="10">
      <c r="A10" s="4" t="inlineStr">
        <is>
          <t>Paid-in-kind interest</t>
        </is>
      </c>
      <c r="C10" s="6" t="n">
        <v>2800000</v>
      </c>
    </row>
    <row r="11">
      <c r="A11" s="4" t="inlineStr">
        <is>
          <t>Delayed Draw Term Loan</t>
        </is>
      </c>
    </row>
    <row r="12">
      <c r="A12" s="3" t="inlineStr">
        <is>
          <t>Debt Instrument [Line Items]</t>
        </is>
      </c>
    </row>
    <row r="13">
      <c r="A13" s="4" t="inlineStr">
        <is>
          <t>Face amount</t>
        </is>
      </c>
      <c r="D13" s="5" t="n">
        <v>15000000</v>
      </c>
    </row>
    <row r="14">
      <c r="A14" s="4" t="inlineStr">
        <is>
          <t>Amount of reduction in commitment facility</t>
        </is>
      </c>
      <c r="E14" s="6" t="n">
        <v>15000000</v>
      </c>
    </row>
    <row r="15">
      <c r="A15" s="4" t="inlineStr">
        <is>
          <t>Line of credit</t>
        </is>
      </c>
    </row>
    <row r="16">
      <c r="A16" s="3" t="inlineStr">
        <is>
          <t>Debt Instrument [Line Items]</t>
        </is>
      </c>
    </row>
    <row r="17">
      <c r="A17" s="4" t="inlineStr">
        <is>
          <t>Weighted average interest rate</t>
        </is>
      </c>
      <c r="E17" s="4" t="inlineStr">
        <is>
          <t>8.87%</t>
        </is>
      </c>
      <c r="G17" s="4" t="inlineStr">
        <is>
          <t>8.87%</t>
        </is>
      </c>
    </row>
    <row r="18">
      <c r="A18" s="4" t="inlineStr">
        <is>
          <t>Line of credit | Term Loan Facility</t>
        </is>
      </c>
    </row>
    <row r="19">
      <c r="A19" s="3" t="inlineStr">
        <is>
          <t>Debt Instrument [Line Items]</t>
        </is>
      </c>
    </row>
    <row r="20">
      <c r="A20" s="4" t="inlineStr">
        <is>
          <t>Face amount</t>
        </is>
      </c>
      <c r="D20" s="5" t="n">
        <v>130000000</v>
      </c>
    </row>
    <row r="21">
      <c r="A21" s="4" t="inlineStr">
        <is>
          <t>Liquidity covenant</t>
        </is>
      </c>
      <c r="D21" s="6" t="n">
        <v>10000000</v>
      </c>
    </row>
    <row r="22">
      <c r="A22" s="4" t="inlineStr">
        <is>
          <t>Fixed charge coverage ratio</t>
        </is>
      </c>
      <c r="D22" s="5" t="n">
        <v>1</v>
      </c>
    </row>
    <row r="23">
      <c r="A23" s="4" t="inlineStr">
        <is>
          <t>Line of credit | ABL Credit Facility And Delayed Draw Facility</t>
        </is>
      </c>
    </row>
    <row r="24">
      <c r="A24" s="3" t="inlineStr">
        <is>
          <t>Debt Instrument [Line Items]</t>
        </is>
      </c>
    </row>
    <row r="25">
      <c r="A25" s="4" t="inlineStr">
        <is>
          <t>Minimum availability</t>
        </is>
      </c>
      <c r="D25" s="6" t="n">
        <v>5000000</v>
      </c>
    </row>
    <row r="26">
      <c r="A26" s="4" t="inlineStr">
        <is>
          <t>Line of credit | Revolving ABL Credit Facility</t>
        </is>
      </c>
    </row>
    <row r="27">
      <c r="A27" s="3" t="inlineStr">
        <is>
          <t>Debt Instrument [Line Items]</t>
        </is>
      </c>
    </row>
    <row r="28">
      <c r="A28" s="4" t="inlineStr">
        <is>
          <t>Fixed charge coverage ratio</t>
        </is>
      </c>
      <c r="D28" s="5" t="n">
        <v>1</v>
      </c>
    </row>
    <row r="29">
      <c r="A29" s="4" t="inlineStr">
        <is>
          <t>Line of credit facility, borrowing base threshold, percentage</t>
        </is>
      </c>
      <c r="D29" s="4" t="inlineStr">
        <is>
          <t>85.00%</t>
        </is>
      </c>
    </row>
    <row r="30">
      <c r="A30" s="4" t="inlineStr">
        <is>
          <t>Commitment fee on unused capacity (as a percent)</t>
        </is>
      </c>
      <c r="D30" s="4" t="inlineStr">
        <is>
          <t>0.375%</t>
        </is>
      </c>
    </row>
    <row r="31">
      <c r="A31" s="4" t="inlineStr">
        <is>
          <t>Line of credit facility, unused commitment fee percentage, revolver contingency</t>
        </is>
      </c>
      <c r="D31" s="4" t="inlineStr">
        <is>
          <t>0.25%</t>
        </is>
      </c>
    </row>
    <row r="32">
      <c r="A32" s="4" t="inlineStr">
        <is>
          <t>Unused commitment fee percentage, maximum credit threshold</t>
        </is>
      </c>
      <c r="D32" s="4" t="inlineStr">
        <is>
          <t>50.00%</t>
        </is>
      </c>
    </row>
    <row r="33">
      <c r="A33" s="4" t="inlineStr">
        <is>
          <t>Fixed charge coverage ratio, maximum credit threshold</t>
        </is>
      </c>
      <c r="D33" s="4" t="inlineStr">
        <is>
          <t>10.00%</t>
        </is>
      </c>
    </row>
    <row r="34">
      <c r="A34" s="4" t="inlineStr">
        <is>
          <t>Borrowing base</t>
        </is>
      </c>
      <c r="E34" s="6" t="n">
        <v>13400000</v>
      </c>
      <c r="G34" s="6" t="n">
        <v>13400000</v>
      </c>
    </row>
    <row r="35">
      <c r="A35" s="4" t="inlineStr">
        <is>
          <t>Line of credit | Federal funds, effective rate | Revolving ABL Credit Facility</t>
        </is>
      </c>
    </row>
    <row r="36">
      <c r="A36" s="3" t="inlineStr">
        <is>
          <t>Debt Instrument [Line Items]</t>
        </is>
      </c>
    </row>
    <row r="37">
      <c r="A37" s="4" t="inlineStr">
        <is>
          <t>Interest rate, basis spread (as a percent)</t>
        </is>
      </c>
      <c r="D37" s="4" t="inlineStr">
        <is>
          <t>0.05%</t>
        </is>
      </c>
    </row>
    <row r="38">
      <c r="A38" s="4" t="inlineStr">
        <is>
          <t>Line of credit | LIBOR | Term Loan Facility</t>
        </is>
      </c>
    </row>
    <row r="39">
      <c r="A39" s="3" t="inlineStr">
        <is>
          <t>Debt Instrument [Line Items]</t>
        </is>
      </c>
    </row>
    <row r="40">
      <c r="A40" s="4" t="inlineStr">
        <is>
          <t>Interest rate, basis spread (as a percent)</t>
        </is>
      </c>
      <c r="D40" s="4" t="inlineStr">
        <is>
          <t>7.50%</t>
        </is>
      </c>
    </row>
    <row r="41">
      <c r="A41" s="4" t="inlineStr">
        <is>
          <t>Line of credit | LIBOR | Revolving ABL Credit Facility</t>
        </is>
      </c>
    </row>
    <row r="42">
      <c r="A42" s="3" t="inlineStr">
        <is>
          <t>Debt Instrument [Line Items]</t>
        </is>
      </c>
    </row>
    <row r="43">
      <c r="A43" s="4" t="inlineStr">
        <is>
          <t>Interest rate, basis spread (as a percent)</t>
        </is>
      </c>
      <c r="D43" s="4" t="inlineStr">
        <is>
          <t>1.00%</t>
        </is>
      </c>
    </row>
    <row r="44">
      <c r="A44" s="4" t="inlineStr">
        <is>
          <t>Line of credit | Prime Rate | Term Loan Facility</t>
        </is>
      </c>
    </row>
    <row r="45">
      <c r="A45" s="3" t="inlineStr">
        <is>
          <t>Debt Instrument [Line Items]</t>
        </is>
      </c>
    </row>
    <row r="46">
      <c r="A46" s="4" t="inlineStr">
        <is>
          <t>Interest rate, basis spread (as a percent)</t>
        </is>
      </c>
      <c r="D46" s="4" t="inlineStr">
        <is>
          <t>6.50%</t>
        </is>
      </c>
    </row>
    <row r="47">
      <c r="A47" s="4" t="inlineStr">
        <is>
          <t>Unsecured Debt | PPP Loan</t>
        </is>
      </c>
    </row>
    <row r="48">
      <c r="A48" s="3" t="inlineStr">
        <is>
          <t>Debt Instrument [Line Items]</t>
        </is>
      </c>
    </row>
    <row r="49">
      <c r="A49" s="4" t="inlineStr">
        <is>
          <t>Face amount</t>
        </is>
      </c>
      <c r="I49" s="6" t="n">
        <v>10000000</v>
      </c>
    </row>
    <row r="50">
      <c r="A50" s="4" t="inlineStr">
        <is>
          <t>Revolving credit facility | Line of credit | Revolving ABL Credit Facility</t>
        </is>
      </c>
    </row>
    <row r="51">
      <c r="A51" s="3" t="inlineStr">
        <is>
          <t>Debt Instrument [Line Items]</t>
        </is>
      </c>
    </row>
    <row r="52">
      <c r="A52" s="4" t="inlineStr">
        <is>
          <t>Revolving credit facility, maximum borrowing capacity</t>
        </is>
      </c>
      <c r="D52" s="6" t="n">
        <v>40000000</v>
      </c>
      <c r="E52" s="5" t="n">
        <v>40000000</v>
      </c>
      <c r="G52" s="5" t="n">
        <v>40000000</v>
      </c>
    </row>
    <row r="53">
      <c r="A53" s="4" t="inlineStr">
        <is>
          <t>Remaining availability</t>
        </is>
      </c>
      <c r="E53" s="6" t="n">
        <v>8900000</v>
      </c>
      <c r="G53" s="6" t="n">
        <v>8900000</v>
      </c>
    </row>
    <row r="54">
      <c r="A54" s="4" t="inlineStr">
        <is>
          <t>Letter of Credit | Line of credit | Revolving ABL Credit Facility</t>
        </is>
      </c>
    </row>
    <row r="55">
      <c r="A55" s="3" t="inlineStr">
        <is>
          <t>Debt Instrument [Line Items]</t>
        </is>
      </c>
    </row>
    <row r="56">
      <c r="A56" s="4" t="inlineStr">
        <is>
          <t>Revolving credit facility, maximum borrowing capacity</t>
        </is>
      </c>
      <c r="D56" s="6" t="n">
        <v>7500000</v>
      </c>
    </row>
    <row r="57">
      <c r="A57" s="4" t="inlineStr">
        <is>
          <t>Minimum | Line of credit | Prime Rate | Revolving ABL Credit Facility</t>
        </is>
      </c>
    </row>
    <row r="58">
      <c r="A58" s="3" t="inlineStr">
        <is>
          <t>Debt Instrument [Line Items]</t>
        </is>
      </c>
    </row>
    <row r="59">
      <c r="A59" s="4" t="inlineStr">
        <is>
          <t>Interest rate, basis spread (as a percent)</t>
        </is>
      </c>
      <c r="D59" s="4" t="inlineStr">
        <is>
          <t>1.00%</t>
        </is>
      </c>
    </row>
    <row r="60">
      <c r="A60" s="4" t="inlineStr">
        <is>
          <t>Minimum | Revolving credit facility | Line of credit | LIBOR | Revolving ABL Credit Facility</t>
        </is>
      </c>
    </row>
    <row r="61">
      <c r="A61" s="3" t="inlineStr">
        <is>
          <t>Debt Instrument [Line Items]</t>
        </is>
      </c>
    </row>
    <row r="62">
      <c r="A62" s="4" t="inlineStr">
        <is>
          <t>Interest rate, basis spread (as a percent)</t>
        </is>
      </c>
      <c r="D62" s="4" t="inlineStr">
        <is>
          <t>2.00%</t>
        </is>
      </c>
    </row>
    <row r="63">
      <c r="A63" s="4" t="inlineStr">
        <is>
          <t>Maximum | Line of credit | Federal funds, effective rate | Term Loan Facility</t>
        </is>
      </c>
    </row>
    <row r="64">
      <c r="A64" s="3" t="inlineStr">
        <is>
          <t>Debt Instrument [Line Items]</t>
        </is>
      </c>
    </row>
    <row r="65">
      <c r="A65" s="4" t="inlineStr">
        <is>
          <t>Interest rate, basis spread (as a percent)</t>
        </is>
      </c>
      <c r="D65" s="4" t="inlineStr">
        <is>
          <t>0.05%</t>
        </is>
      </c>
    </row>
    <row r="66">
      <c r="A66" s="4" t="inlineStr">
        <is>
          <t>Maximum | Line of credit | LIBOR | Term Loan Facility</t>
        </is>
      </c>
    </row>
    <row r="67">
      <c r="A67" s="3" t="inlineStr">
        <is>
          <t>Debt Instrument [Line Items]</t>
        </is>
      </c>
    </row>
    <row r="68">
      <c r="A68" s="4" t="inlineStr">
        <is>
          <t>Interest rate, basis spread (as a percent)</t>
        </is>
      </c>
      <c r="D68" s="4" t="inlineStr">
        <is>
          <t>1.00%</t>
        </is>
      </c>
    </row>
    <row r="69">
      <c r="A69" s="4" t="inlineStr">
        <is>
          <t>Maximum | Line of credit | Prime Rate | Revolving ABL Credit Facility</t>
        </is>
      </c>
    </row>
    <row r="70">
      <c r="A70" s="3" t="inlineStr">
        <is>
          <t>Debt Instrument [Line Items]</t>
        </is>
      </c>
    </row>
    <row r="71">
      <c r="A71" s="4" t="inlineStr">
        <is>
          <t>Interest rate, basis spread (as a percent)</t>
        </is>
      </c>
      <c r="D71" s="4" t="inlineStr">
        <is>
          <t>1.50%</t>
        </is>
      </c>
    </row>
    <row r="72">
      <c r="A72" s="4" t="inlineStr">
        <is>
          <t>Maximum | Revolving credit facility | Line of credit | LIBOR | Revolving ABL Credit Facility</t>
        </is>
      </c>
    </row>
    <row r="73">
      <c r="A73" s="3" t="inlineStr">
        <is>
          <t>Debt Instrument [Line Items]</t>
        </is>
      </c>
    </row>
    <row r="74">
      <c r="A74" s="4" t="inlineStr">
        <is>
          <t>Interest rate, basis spread (as a percent)</t>
        </is>
      </c>
      <c r="D74" s="4" t="inlineStr">
        <is>
          <t>2.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s>
  <sheetData>
    <row r="1">
      <c r="A1" s="1" t="inlineStr">
        <is>
          <t>Stock-Based Compensation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19</t>
        </is>
      </c>
    </row>
    <row r="3">
      <c r="A3" s="3" t="inlineStr">
        <is>
          <t>Share-based Compensation Arrangement by Share-based Payment Award [Line Items]</t>
        </is>
      </c>
    </row>
    <row r="4">
      <c r="A4" s="4" t="inlineStr">
        <is>
          <t>Options granted (in shares)</t>
        </is>
      </c>
      <c r="D4" s="5" t="n">
        <v>0</v>
      </c>
      <c r="E4" s="5" t="n">
        <v>0</v>
      </c>
    </row>
    <row r="5">
      <c r="A5" s="4" t="inlineStr">
        <is>
          <t>Options exercisable (in shares)</t>
        </is>
      </c>
      <c r="B5" s="5" t="n">
        <v>27867</v>
      </c>
      <c r="D5" s="5" t="n">
        <v>27867</v>
      </c>
    </row>
    <row r="6">
      <c r="A6" s="4" t="inlineStr">
        <is>
          <t>Remaining contractual life (years)</t>
        </is>
      </c>
      <c r="D6" s="4" t="inlineStr">
        <is>
          <t>4 months 24 days</t>
        </is>
      </c>
    </row>
    <row r="7">
      <c r="A7" s="4" t="inlineStr">
        <is>
          <t>Weighted-average exercise price (in dollars per share)</t>
        </is>
      </c>
      <c r="B7" s="8" t="n">
        <v>254.8</v>
      </c>
      <c r="D7" s="8" t="n">
        <v>254.8</v>
      </c>
    </row>
    <row r="8">
      <c r="A8" s="4" t="inlineStr">
        <is>
          <t>Stock-based compensation capitalized due to rig construction activity</t>
        </is>
      </c>
      <c r="B8" s="6" t="n">
        <v>0</v>
      </c>
      <c r="C8" s="6" t="n">
        <v>0</v>
      </c>
      <c r="D8" s="6" t="n">
        <v>0</v>
      </c>
      <c r="E8" s="6" t="n">
        <v>0</v>
      </c>
    </row>
    <row r="9">
      <c r="A9" s="4" t="inlineStr">
        <is>
          <t>Stock options</t>
        </is>
      </c>
    </row>
    <row r="10">
      <c r="A10" s="3" t="inlineStr">
        <is>
          <t>Share-based Compensation Arrangement by Share-based Payment Award [Line Items]</t>
        </is>
      </c>
    </row>
    <row r="11">
      <c r="A11" s="4" t="inlineStr">
        <is>
          <t>Unrecognized compensation costs</t>
        </is>
      </c>
      <c r="B11" s="5" t="n">
        <v>0</v>
      </c>
      <c r="D11" s="5" t="n">
        <v>0</v>
      </c>
    </row>
    <row r="12">
      <c r="A12" s="4" t="inlineStr">
        <is>
          <t>Restricted stock</t>
        </is>
      </c>
    </row>
    <row r="13">
      <c r="A13" s="3" t="inlineStr">
        <is>
          <t>Share-based Compensation Arrangement by Share-based Payment Award [Line Items]</t>
        </is>
      </c>
    </row>
    <row r="14">
      <c r="A14" s="4" t="inlineStr">
        <is>
          <t>Unrecognized compensation costs</t>
        </is>
      </c>
      <c r="B14" s="5" t="n">
        <v>1200000</v>
      </c>
      <c r="D14" s="6" t="n">
        <v>1200000</v>
      </c>
    </row>
    <row r="15">
      <c r="A15" s="4" t="inlineStr">
        <is>
          <t>Vesting period (years)</t>
        </is>
      </c>
      <c r="D15" s="4" t="inlineStr">
        <is>
          <t>5 years</t>
        </is>
      </c>
    </row>
    <row r="16">
      <c r="A16" s="4" t="inlineStr">
        <is>
          <t>Period for recognition (in years)</t>
        </is>
      </c>
      <c r="D16" s="4" t="inlineStr">
        <is>
          <t>1 year 2 months 12 days</t>
        </is>
      </c>
    </row>
    <row r="17">
      <c r="A17" s="4" t="inlineStr">
        <is>
          <t>Restricted Stock Units (RSUs)</t>
        </is>
      </c>
    </row>
    <row r="18">
      <c r="A18" s="3" t="inlineStr">
        <is>
          <t>Share-based Compensation Arrangement by Share-based Payment Award [Line Items]</t>
        </is>
      </c>
    </row>
    <row r="19">
      <c r="A19" s="4" t="inlineStr">
        <is>
          <t>Unrecognized compensation costs</t>
        </is>
      </c>
      <c r="B19" s="6" t="n">
        <v>500000</v>
      </c>
      <c r="D19" s="6" t="n">
        <v>500000</v>
      </c>
    </row>
    <row r="20">
      <c r="A20" s="4" t="inlineStr">
        <is>
          <t>Vesting period (years)</t>
        </is>
      </c>
      <c r="D20" s="4" t="inlineStr">
        <is>
          <t>3 years</t>
        </is>
      </c>
    </row>
    <row r="21">
      <c r="A21" s="4" t="inlineStr">
        <is>
          <t>Period for recognition (in years)</t>
        </is>
      </c>
      <c r="D21" s="4" t="inlineStr">
        <is>
          <t>7 months 6 days</t>
        </is>
      </c>
    </row>
    <row r="22">
      <c r="A22" s="4" t="inlineStr">
        <is>
          <t>Shares received per restricted stock unit (in shares)</t>
        </is>
      </c>
      <c r="B22" s="5" t="n">
        <v>1</v>
      </c>
      <c r="D22" s="5" t="n">
        <v>1</v>
      </c>
    </row>
    <row r="23">
      <c r="A23" s="4" t="inlineStr">
        <is>
          <t>Performance-based RSUs</t>
        </is>
      </c>
    </row>
    <row r="24">
      <c r="A24" s="3" t="inlineStr">
        <is>
          <t>Share-based Compensation Arrangement by Share-based Payment Award [Line Items]</t>
        </is>
      </c>
    </row>
    <row r="25">
      <c r="A25" s="4" t="inlineStr">
        <is>
          <t>Unrecognized compensation costs</t>
        </is>
      </c>
      <c r="B25" s="6" t="n">
        <v>100000</v>
      </c>
      <c r="D25" s="6" t="n">
        <v>100000</v>
      </c>
    </row>
    <row r="26">
      <c r="A26" s="4" t="inlineStr">
        <is>
          <t>Vesting period (years)</t>
        </is>
      </c>
      <c r="D26" s="4" t="inlineStr">
        <is>
          <t>3 years</t>
        </is>
      </c>
    </row>
    <row r="27">
      <c r="A27" s="4" t="inlineStr">
        <is>
          <t>Period for recognition (in years)</t>
        </is>
      </c>
      <c r="D27" s="4" t="inlineStr">
        <is>
          <t>7 months 6 days</t>
        </is>
      </c>
    </row>
    <row r="28">
      <c r="A28" s="4" t="inlineStr">
        <is>
          <t>Shares received per restricted stock unit (in shares)</t>
        </is>
      </c>
      <c r="B28" s="5" t="n">
        <v>2</v>
      </c>
      <c r="D28" s="5" t="n">
        <v>2</v>
      </c>
    </row>
    <row r="29">
      <c r="A29" s="4" t="inlineStr">
        <is>
          <t>Cash-settled stock appreciation rights</t>
        </is>
      </c>
    </row>
    <row r="30">
      <c r="A30" s="3" t="inlineStr">
        <is>
          <t>Share-based Compensation Arrangement by Share-based Payment Award [Line Items]</t>
        </is>
      </c>
    </row>
    <row r="31">
      <c r="A31" s="4" t="inlineStr">
        <is>
          <t>Unrecognized compensation costs</t>
        </is>
      </c>
      <c r="B31" s="6" t="n">
        <v>1500000</v>
      </c>
      <c r="D31" s="6" t="n">
        <v>1500000</v>
      </c>
    </row>
    <row r="32">
      <c r="A32" s="4" t="inlineStr">
        <is>
          <t>Period for recognition (in years)</t>
        </is>
      </c>
      <c r="D32" s="4" t="inlineStr">
        <is>
          <t>1 year 2 months 12 days</t>
        </is>
      </c>
    </row>
    <row r="33">
      <c r="A33" s="4" t="inlineStr">
        <is>
          <t>2019 Plan</t>
        </is>
      </c>
    </row>
    <row r="34">
      <c r="A34" s="3" t="inlineStr">
        <is>
          <t>Share-based Compensation Arrangement by Share-based Payment Award [Line Items]</t>
        </is>
      </c>
    </row>
    <row r="35">
      <c r="A35" s="4" t="inlineStr">
        <is>
          <t>Number of shares authorized (in shares)</t>
        </is>
      </c>
      <c r="F35" s="5" t="n">
        <v>275000</v>
      </c>
    </row>
    <row r="36">
      <c r="A36" s="4" t="inlineStr">
        <is>
          <t>Number of shares available for future awards (in shares)</t>
        </is>
      </c>
      <c r="B36" s="5" t="n">
        <v>50212</v>
      </c>
      <c r="D36" s="5" t="n">
        <v>502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ensation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553</v>
      </c>
      <c r="C4" s="6" t="n">
        <v>694</v>
      </c>
      <c r="D4" s="6" t="n">
        <v>1770</v>
      </c>
      <c r="E4" s="6" t="n">
        <v>1554</v>
      </c>
    </row>
    <row r="5">
      <c r="A5" s="4" t="inlineStr">
        <is>
          <t>Restricted stock and restricted stock units</t>
        </is>
      </c>
    </row>
    <row r="6">
      <c r="A6" s="3" t="inlineStr">
        <is>
          <t>Share-based Payment Arrangement, Expensed and Capitalized, Amount [Line Items]</t>
        </is>
      </c>
    </row>
    <row r="7">
      <c r="A7" s="4" t="inlineStr">
        <is>
          <t>Total stock-based compensation</t>
        </is>
      </c>
      <c r="B7" s="5" t="n">
        <v>459</v>
      </c>
      <c r="C7" s="5" t="n">
        <v>694</v>
      </c>
      <c r="D7" s="5" t="n">
        <v>1367</v>
      </c>
      <c r="E7" s="5" t="n">
        <v>1554</v>
      </c>
    </row>
    <row r="8">
      <c r="A8" s="4" t="inlineStr">
        <is>
          <t>Cash-settled stock appreciation rights</t>
        </is>
      </c>
    </row>
    <row r="9">
      <c r="A9" s="3" t="inlineStr">
        <is>
          <t>Share-based Payment Arrangement, Expensed and Capitalized, Amount [Line Items]</t>
        </is>
      </c>
    </row>
    <row r="10">
      <c r="A10" s="4" t="inlineStr">
        <is>
          <t>Total stock-based compensation</t>
        </is>
      </c>
      <c r="B10" s="6" t="n">
        <v>94</v>
      </c>
      <c r="C10" s="6" t="n">
        <v>0</v>
      </c>
      <c r="D10" s="6" t="n">
        <v>403</v>
      </c>
      <c r="E1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Stock Option Activity) (Details) - $ / shares</t>
        </is>
      </c>
      <c r="B1" s="2" t="inlineStr">
        <is>
          <t>9 Months Ended</t>
        </is>
      </c>
    </row>
    <row r="2">
      <c r="B2" s="2" t="inlineStr">
        <is>
          <t>Sep. 30, 2021</t>
        </is>
      </c>
      <c r="C2" s="2" t="inlineStr">
        <is>
          <t>Sep. 30, 2020</t>
        </is>
      </c>
    </row>
    <row r="3">
      <c r="A3" s="3" t="inlineStr">
        <is>
          <t>Options</t>
        </is>
      </c>
    </row>
    <row r="4">
      <c r="A4" s="4" t="inlineStr">
        <is>
          <t>Beginning balance (in shares)</t>
        </is>
      </c>
      <c r="B4" s="5" t="n">
        <v>33458</v>
      </c>
    </row>
    <row r="5">
      <c r="A5" s="4" t="inlineStr">
        <is>
          <t>Granted (in shares)</t>
        </is>
      </c>
      <c r="B5" s="5" t="n">
        <v>0</v>
      </c>
      <c r="C5" s="5" t="n">
        <v>0</v>
      </c>
    </row>
    <row r="6">
      <c r="A6" s="4" t="inlineStr">
        <is>
          <t>Exercised (in shares)</t>
        </is>
      </c>
      <c r="B6" s="5" t="n">
        <v>0</v>
      </c>
    </row>
    <row r="7">
      <c r="A7" s="4" t="inlineStr">
        <is>
          <t>Forfeited/expired (in shares)</t>
        </is>
      </c>
      <c r="B7" s="5" t="n">
        <v>-5591</v>
      </c>
    </row>
    <row r="8">
      <c r="A8" s="4" t="inlineStr">
        <is>
          <t>Ending balance (in shares)</t>
        </is>
      </c>
      <c r="B8" s="5" t="n">
        <v>27867</v>
      </c>
    </row>
    <row r="9">
      <c r="A9" s="4" t="inlineStr">
        <is>
          <t>Exercisable (in shares)</t>
        </is>
      </c>
      <c r="B9" s="5" t="n">
        <v>27867</v>
      </c>
    </row>
    <row r="10">
      <c r="A10" s="3" t="inlineStr">
        <is>
          <t>Weighted Average Exercise Price</t>
        </is>
      </c>
    </row>
    <row r="11">
      <c r="A11" s="4" t="inlineStr">
        <is>
          <t>Beginning balance (in dollars per share)</t>
        </is>
      </c>
      <c r="B11" s="8" t="n">
        <v>254.8</v>
      </c>
    </row>
    <row r="12">
      <c r="A12" s="4" t="inlineStr">
        <is>
          <t>Granted (in dollars per share)</t>
        </is>
      </c>
      <c r="B12" s="5" t="n">
        <v>0</v>
      </c>
    </row>
    <row r="13">
      <c r="A13" s="4" t="inlineStr">
        <is>
          <t>Exercised (in dollars per share)</t>
        </is>
      </c>
      <c r="B13" s="5" t="n">
        <v>0</v>
      </c>
    </row>
    <row r="14">
      <c r="A14" s="4" t="inlineStr">
        <is>
          <t>Forfeited/expired (in dollars per share)</t>
        </is>
      </c>
      <c r="B14" s="9" t="n">
        <v>254.8</v>
      </c>
    </row>
    <row r="15">
      <c r="A15" s="4" t="inlineStr">
        <is>
          <t>Ending balance (in dollars per share)</t>
        </is>
      </c>
      <c r="B15" s="9" t="n">
        <v>254.8</v>
      </c>
    </row>
    <row r="16">
      <c r="A16" s="4" t="inlineStr">
        <is>
          <t>Exercisable (in dollars per share)</t>
        </is>
      </c>
      <c r="B16" s="8" t="n">
        <v>25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3" customWidth="1" min="1" max="1"/>
    <col width="30" customWidth="1" min="2" max="2"/>
  </cols>
  <sheetData>
    <row r="1">
      <c r="A1" s="1" t="inlineStr">
        <is>
          <t>Stock-Based Compensation (Restricted Stock Activity) (Details)</t>
        </is>
      </c>
      <c r="B1" s="2" t="inlineStr">
        <is>
          <t>9 Months Ended</t>
        </is>
      </c>
    </row>
    <row r="2">
      <c r="B2" s="2" t="inlineStr">
        <is>
          <t>Sep. 30, 2021$ / sharesshares</t>
        </is>
      </c>
    </row>
    <row r="3">
      <c r="A3" s="4" t="inlineStr">
        <is>
          <t>Restricted stock</t>
        </is>
      </c>
    </row>
    <row r="4">
      <c r="A4" s="3" t="inlineStr">
        <is>
          <t>Shares</t>
        </is>
      </c>
    </row>
    <row r="5">
      <c r="A5" s="4" t="inlineStr">
        <is>
          <t>Beginning balance (in shares) | shares</t>
        </is>
      </c>
      <c r="B5" s="5" t="n">
        <v>40334</v>
      </c>
    </row>
    <row r="6">
      <c r="A6" s="4" t="inlineStr">
        <is>
          <t>Granted (in shares) | shares</t>
        </is>
      </c>
      <c r="B6" s="5" t="n">
        <v>0</v>
      </c>
    </row>
    <row r="7">
      <c r="A7" s="4" t="inlineStr">
        <is>
          <t>Vested and converted (in shares) | shares</t>
        </is>
      </c>
      <c r="B7" s="5" t="n">
        <v>0</v>
      </c>
    </row>
    <row r="8">
      <c r="A8" s="4" t="inlineStr">
        <is>
          <t>Forfeited (in shares) | shares</t>
        </is>
      </c>
      <c r="B8" s="5" t="n">
        <v>0</v>
      </c>
    </row>
    <row r="9">
      <c r="A9" s="4" t="inlineStr">
        <is>
          <t>Ending balance (in shares) | shares</t>
        </is>
      </c>
      <c r="B9" s="5" t="n">
        <v>40334</v>
      </c>
    </row>
    <row r="10">
      <c r="A10" s="3" t="inlineStr">
        <is>
          <t>Weighted Average Grant-Date Fair Value Per Share</t>
        </is>
      </c>
    </row>
    <row r="11">
      <c r="A11" s="4" t="inlineStr">
        <is>
          <t>Beginning balance (in dollars per share) | $ / shares</t>
        </is>
      </c>
      <c r="B11" s="8" t="n">
        <v>64.40000000000001</v>
      </c>
    </row>
    <row r="12">
      <c r="A12" s="4" t="inlineStr">
        <is>
          <t>Granted (in dollars per share) | $ / shares</t>
        </is>
      </c>
      <c r="B12" s="5" t="n">
        <v>0</v>
      </c>
    </row>
    <row r="13">
      <c r="A13" s="4" t="inlineStr">
        <is>
          <t>Vested and converted (in dollars per share) | $ / shares</t>
        </is>
      </c>
      <c r="B13" s="5" t="n">
        <v>0</v>
      </c>
    </row>
    <row r="14">
      <c r="A14" s="4" t="inlineStr">
        <is>
          <t>Forfeited (in dollars per share) | $ / shares</t>
        </is>
      </c>
      <c r="B14" s="5" t="n">
        <v>0</v>
      </c>
    </row>
    <row r="15">
      <c r="A15" s="4" t="inlineStr">
        <is>
          <t>Ending balance (in dollars per share) | $ / shares</t>
        </is>
      </c>
      <c r="B15" s="8" t="n">
        <v>64.40000000000001</v>
      </c>
    </row>
    <row r="16">
      <c r="A16" s="4" t="inlineStr">
        <is>
          <t>Restricted Stock Units (RSUs)</t>
        </is>
      </c>
    </row>
    <row r="17">
      <c r="A17" s="3" t="inlineStr">
        <is>
          <t>Shares</t>
        </is>
      </c>
    </row>
    <row r="18">
      <c r="A18" s="4" t="inlineStr">
        <is>
          <t>Beginning balance (in shares) | shares</t>
        </is>
      </c>
      <c r="B18" s="5" t="n">
        <v>63897</v>
      </c>
    </row>
    <row r="19">
      <c r="A19" s="4" t="inlineStr">
        <is>
          <t>Granted (in shares) | shares</t>
        </is>
      </c>
      <c r="B19" s="5" t="n">
        <v>77938</v>
      </c>
    </row>
    <row r="20">
      <c r="A20" s="4" t="inlineStr">
        <is>
          <t>Vested and converted (in shares) | shares</t>
        </is>
      </c>
      <c r="B20" s="5" t="n">
        <v>-25285</v>
      </c>
    </row>
    <row r="21">
      <c r="A21" s="4" t="inlineStr">
        <is>
          <t>Forfeited (in shares) | shares</t>
        </is>
      </c>
      <c r="B21" s="5" t="n">
        <v>-2356</v>
      </c>
    </row>
    <row r="22">
      <c r="A22" s="4" t="inlineStr">
        <is>
          <t>Ending balance (in shares) | shares</t>
        </is>
      </c>
      <c r="B22" s="5" t="n">
        <v>114194</v>
      </c>
    </row>
    <row r="23">
      <c r="A23" s="3" t="inlineStr">
        <is>
          <t>Weighted Average Grant-Date Fair Value Per Share</t>
        </is>
      </c>
    </row>
    <row r="24">
      <c r="A24" s="4" t="inlineStr">
        <is>
          <t>Beginning balance (in dollars per share) | $ / shares</t>
        </is>
      </c>
      <c r="B24" s="8" t="n">
        <v>22.78</v>
      </c>
    </row>
    <row r="25">
      <c r="A25" s="4" t="inlineStr">
        <is>
          <t>Granted (in dollars per share) | $ / shares</t>
        </is>
      </c>
      <c r="B25" s="9" t="n">
        <v>4.95</v>
      </c>
    </row>
    <row r="26">
      <c r="A26" s="4" t="inlineStr">
        <is>
          <t>Vested and converted (in dollars per share) | $ / shares</t>
        </is>
      </c>
      <c r="B26" s="9" t="n">
        <v>16.74</v>
      </c>
    </row>
    <row r="27">
      <c r="A27" s="4" t="inlineStr">
        <is>
          <t>Forfeited (in dollars per share) | $ / shares</t>
        </is>
      </c>
      <c r="B27" s="9" t="n">
        <v>33.93</v>
      </c>
    </row>
    <row r="28">
      <c r="A28" s="4" t="inlineStr">
        <is>
          <t>Ending balance (in dollars per share) | $ / shares</t>
        </is>
      </c>
      <c r="B28" s="8" t="n">
        <v>11.71</v>
      </c>
    </row>
    <row r="29">
      <c r="A29" s="4" t="inlineStr">
        <is>
          <t>Performance-based RSUs</t>
        </is>
      </c>
    </row>
    <row r="30">
      <c r="A30" s="3" t="inlineStr">
        <is>
          <t>Shares</t>
        </is>
      </c>
    </row>
    <row r="31">
      <c r="A31" s="4" t="inlineStr">
        <is>
          <t>Beginning balance (in shares) | shares</t>
        </is>
      </c>
      <c r="B31" s="5" t="n">
        <v>38559</v>
      </c>
    </row>
    <row r="32">
      <c r="A32" s="4" t="inlineStr">
        <is>
          <t>Granted (in shares) | shares</t>
        </is>
      </c>
      <c r="B32" s="5" t="n">
        <v>0</v>
      </c>
    </row>
    <row r="33">
      <c r="A33" s="4" t="inlineStr">
        <is>
          <t>Vested and converted (in shares) | shares</t>
        </is>
      </c>
      <c r="B33" s="5" t="n">
        <v>0</v>
      </c>
    </row>
    <row r="34">
      <c r="A34" s="4" t="inlineStr">
        <is>
          <t>Forfeited (in shares) | shares</t>
        </is>
      </c>
      <c r="B34" s="5" t="n">
        <v>-11274</v>
      </c>
    </row>
    <row r="35">
      <c r="A35" s="4" t="inlineStr">
        <is>
          <t>Ending balance (in shares) | shares</t>
        </is>
      </c>
      <c r="B35" s="5" t="n">
        <v>27285</v>
      </c>
    </row>
    <row r="36">
      <c r="A36" s="3" t="inlineStr">
        <is>
          <t>Weighted Average Grant-Date Fair Value Per Share</t>
        </is>
      </c>
    </row>
    <row r="37">
      <c r="A37" s="4" t="inlineStr">
        <is>
          <t>Beginning balance (in dollars per share) | $ / shares</t>
        </is>
      </c>
      <c r="B37" s="8" t="n">
        <v>22.95</v>
      </c>
    </row>
    <row r="38">
      <c r="A38" s="4" t="inlineStr">
        <is>
          <t>Granted (in dollars per share) | $ / shares</t>
        </is>
      </c>
      <c r="B38" s="5" t="n">
        <v>0</v>
      </c>
    </row>
    <row r="39">
      <c r="A39" s="4" t="inlineStr">
        <is>
          <t>Vested and converted (in dollars per share) | $ / shares</t>
        </is>
      </c>
      <c r="B39" s="5" t="n">
        <v>0</v>
      </c>
    </row>
    <row r="40">
      <c r="A40" s="4" t="inlineStr">
        <is>
          <t>Forfeited (in dollars per share) | $ / shares</t>
        </is>
      </c>
      <c r="B40" s="9" t="n">
        <v>19.2</v>
      </c>
    </row>
    <row r="41">
      <c r="A41" s="4" t="inlineStr">
        <is>
          <t>Ending balance (in dollars per share) | $ / shares</t>
        </is>
      </c>
      <c r="B41" s="8" t="n">
        <v>2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Appreciation Rights (Details) - Cash-settled stock appreciation rights shares in Thousands</t>
        </is>
      </c>
      <c r="B1" s="2" t="inlineStr">
        <is>
          <t>9 Months Ended</t>
        </is>
      </c>
    </row>
    <row r="2">
      <c r="B2" s="2" t="inlineStr">
        <is>
          <t>Sep. 30, 2021$ / sharesshares</t>
        </is>
      </c>
    </row>
    <row r="3">
      <c r="A3" s="3" t="inlineStr">
        <is>
          <t>Share-based Compensation Arrangement by Share-based Payment Award [Line Items]</t>
        </is>
      </c>
    </row>
    <row r="4">
      <c r="A4" s="4" t="inlineStr">
        <is>
          <t>Expiration period (in years)</t>
        </is>
      </c>
      <c r="B4" s="4" t="inlineStr">
        <is>
          <t>7 years</t>
        </is>
      </c>
    </row>
    <row r="5">
      <c r="A5" s="4" t="inlineStr">
        <is>
          <t>Exercise price (in dollars per share)</t>
        </is>
      </c>
      <c r="B5" s="8" t="n">
        <v>5.73</v>
      </c>
    </row>
    <row r="6">
      <c r="A6" s="3" t="inlineStr">
        <is>
          <t>Weighted-Average Assumptions</t>
        </is>
      </c>
    </row>
    <row r="7">
      <c r="A7" s="4" t="inlineStr">
        <is>
          <t>Expected term of cash-settled SARs (in years)</t>
        </is>
      </c>
      <c r="B7" s="4" t="inlineStr">
        <is>
          <t>3 years 10 months 24 days</t>
        </is>
      </c>
    </row>
    <row r="8">
      <c r="A8" s="4" t="inlineStr">
        <is>
          <t>Expected volatility factor (as percent)</t>
        </is>
      </c>
      <c r="B8" s="4" t="inlineStr">
        <is>
          <t>119.50%</t>
        </is>
      </c>
    </row>
    <row r="9">
      <c r="A9" s="4" t="inlineStr">
        <is>
          <t>Expected dividend yield (as percent)</t>
        </is>
      </c>
      <c r="B9" s="4" t="inlineStr">
        <is>
          <t>0.00%</t>
        </is>
      </c>
    </row>
    <row r="10">
      <c r="A10" s="4" t="inlineStr">
        <is>
          <t>Risk-free interest rate (as percent)</t>
        </is>
      </c>
      <c r="B10" s="4" t="inlineStr">
        <is>
          <t>0.74%</t>
        </is>
      </c>
    </row>
    <row r="11">
      <c r="A11" s="3" t="inlineStr">
        <is>
          <t>Cash-settled SARs</t>
        </is>
      </c>
    </row>
    <row r="12">
      <c r="A12" s="4" t="inlineStr">
        <is>
          <t>Beginning balance (in shares) | shares</t>
        </is>
      </c>
      <c r="B12" s="5" t="n">
        <v>0</v>
      </c>
    </row>
    <row r="13">
      <c r="A13" s="4" t="inlineStr">
        <is>
          <t>Granted (in shares) | shares</t>
        </is>
      </c>
      <c r="B13" s="5" t="n">
        <v>2954</v>
      </c>
    </row>
    <row r="14">
      <c r="A14" s="4" t="inlineStr">
        <is>
          <t>Vested and converted (in shares) | shares</t>
        </is>
      </c>
      <c r="B14" s="5" t="n">
        <v>0</v>
      </c>
    </row>
    <row r="15">
      <c r="A15" s="4" t="inlineStr">
        <is>
          <t>Forfeited (in shares) | shares</t>
        </is>
      </c>
      <c r="B15" s="5" t="n">
        <v>-41</v>
      </c>
    </row>
    <row r="16">
      <c r="A16" s="4" t="inlineStr">
        <is>
          <t>Ending balance (in shares) | shares</t>
        </is>
      </c>
      <c r="B16" s="5" t="n">
        <v>2913</v>
      </c>
    </row>
    <row r="17">
      <c r="A17" s="3" t="inlineStr">
        <is>
          <t>Weighted Average Fair Value Price Per Share</t>
        </is>
      </c>
    </row>
    <row r="18">
      <c r="A18" s="4" t="inlineStr">
        <is>
          <t>Beginning balance (in dollars per share)</t>
        </is>
      </c>
      <c r="B18" s="6" t="n">
        <v>0</v>
      </c>
    </row>
    <row r="19">
      <c r="A19" s="4" t="inlineStr">
        <is>
          <t>Granted (in dollars per share)</t>
        </is>
      </c>
      <c r="B19" s="9" t="n">
        <v>0.66</v>
      </c>
    </row>
    <row r="20">
      <c r="A20" s="4" t="inlineStr">
        <is>
          <t>Vested and converted (in dollars per share)</t>
        </is>
      </c>
      <c r="B20" s="5" t="n">
        <v>0</v>
      </c>
    </row>
    <row r="21">
      <c r="A21" s="4" t="inlineStr">
        <is>
          <t>Forfeited (in dollars per share)</t>
        </is>
      </c>
      <c r="B21" s="9" t="n">
        <v>0.66</v>
      </c>
    </row>
    <row r="22">
      <c r="A22" s="4" t="inlineStr">
        <is>
          <t>Ending balance (in dollars per share)</t>
        </is>
      </c>
      <c r="B22" s="9" t="n">
        <v>0.66</v>
      </c>
    </row>
    <row r="23">
      <c r="A23" s="4" t="inlineStr">
        <is>
          <t>Maximum</t>
        </is>
      </c>
    </row>
    <row r="24">
      <c r="A24" s="3" t="inlineStr">
        <is>
          <t>Share-based Compensation Arrangement by Share-based Payment Award [Line Items]</t>
        </is>
      </c>
    </row>
    <row r="25">
      <c r="A25" s="4" t="inlineStr">
        <is>
          <t>Exercise price (in dollars per share)</t>
        </is>
      </c>
      <c r="B25" s="6"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reasury Stock</t>
        </is>
      </c>
      <c r="F1" s="2" t="inlineStr">
        <is>
          <t>Total</t>
        </is>
      </c>
    </row>
    <row r="2">
      <c r="A2" s="4" t="inlineStr">
        <is>
          <t>Beginning balance (shares) at Dec. 31, 2019</t>
        </is>
      </c>
      <c r="B2" s="5" t="n">
        <v>3812050</v>
      </c>
    </row>
    <row r="3">
      <c r="A3" s="4" t="inlineStr">
        <is>
          <t>Beginning balance at Dec. 31, 2019</t>
        </is>
      </c>
      <c r="B3" s="6" t="n">
        <v>38</v>
      </c>
      <c r="C3" s="6" t="n">
        <v>505831</v>
      </c>
      <c r="D3" s="6" t="n">
        <v>-170426</v>
      </c>
      <c r="E3" s="6" t="n">
        <v>-3847</v>
      </c>
      <c r="F3" s="6" t="n">
        <v>331596</v>
      </c>
    </row>
    <row r="4">
      <c r="A4" s="3" t="inlineStr">
        <is>
          <t>Increase (Decrease) in Stockholders' Equity [Roll Forward]</t>
        </is>
      </c>
    </row>
    <row r="5">
      <c r="A5" s="4" t="inlineStr">
        <is>
          <t>Purchase of treasury stock (in shares)</t>
        </is>
      </c>
      <c r="B5" s="5" t="n">
        <v>-14443</v>
      </c>
    </row>
    <row r="6">
      <c r="A6" s="4" t="inlineStr">
        <is>
          <t>Purchase of treasury stock</t>
        </is>
      </c>
      <c r="E6" s="5" t="n">
        <v>-66</v>
      </c>
      <c r="F6" s="5" t="n">
        <v>-66</v>
      </c>
    </row>
    <row r="7">
      <c r="A7" s="4" t="inlineStr">
        <is>
          <t>RSUs vested, net of shares withheld for taxes (shares)</t>
        </is>
      </c>
      <c r="B7" s="5" t="n">
        <v>11941</v>
      </c>
    </row>
    <row r="8">
      <c r="A8" s="4" t="inlineStr">
        <is>
          <t>RSUs vested, net of shares withheld for taxes</t>
        </is>
      </c>
      <c r="C8" s="5" t="n">
        <v>-26</v>
      </c>
      <c r="F8" s="5" t="n">
        <v>-26</v>
      </c>
    </row>
    <row r="9">
      <c r="A9" s="4" t="inlineStr">
        <is>
          <t>Stock-based compensation</t>
        </is>
      </c>
      <c r="C9" s="5" t="n">
        <v>570</v>
      </c>
      <c r="F9" s="5" t="n">
        <v>570</v>
      </c>
    </row>
    <row r="10">
      <c r="A10" s="4" t="inlineStr">
        <is>
          <t>Net loss</t>
        </is>
      </c>
      <c r="D10" s="5" t="n">
        <v>-28223</v>
      </c>
      <c r="F10" s="5" t="n">
        <v>-28223</v>
      </c>
    </row>
    <row r="11">
      <c r="A11" s="4" t="inlineStr">
        <is>
          <t>Ending balance (shares) at Mar. 31, 2020</t>
        </is>
      </c>
      <c r="B11" s="5" t="n">
        <v>3809548</v>
      </c>
    </row>
    <row r="12">
      <c r="A12" s="4" t="inlineStr">
        <is>
          <t>Ending balance at Mar. 31, 2020</t>
        </is>
      </c>
      <c r="B12" s="6" t="n">
        <v>38</v>
      </c>
      <c r="C12" s="5" t="n">
        <v>506375</v>
      </c>
      <c r="D12" s="5" t="n">
        <v>-198649</v>
      </c>
      <c r="E12" s="5" t="n">
        <v>-3913</v>
      </c>
      <c r="F12" s="5" t="n">
        <v>303851</v>
      </c>
    </row>
    <row r="13">
      <c r="A13" s="4" t="inlineStr">
        <is>
          <t>Beginning balance (shares) at Dec. 31, 2019</t>
        </is>
      </c>
      <c r="B13" s="5" t="n">
        <v>3812050</v>
      </c>
    </row>
    <row r="14">
      <c r="A14" s="4" t="inlineStr">
        <is>
          <t>Beginning balance at Dec. 31, 2019</t>
        </is>
      </c>
      <c r="B14" s="6" t="n">
        <v>38</v>
      </c>
      <c r="C14" s="5" t="n">
        <v>505831</v>
      </c>
      <c r="D14" s="5" t="n">
        <v>-170426</v>
      </c>
      <c r="E14" s="5" t="n">
        <v>-3847</v>
      </c>
      <c r="F14" s="5" t="n">
        <v>331596</v>
      </c>
    </row>
    <row r="15">
      <c r="A15" s="3" t="inlineStr">
        <is>
          <t>Increase (Decrease) in Stockholders' Equity [Roll Forward]</t>
        </is>
      </c>
    </row>
    <row r="16">
      <c r="A16" s="4" t="inlineStr">
        <is>
          <t>Net loss</t>
        </is>
      </c>
      <c r="F16" s="5" t="n">
        <v>-53542</v>
      </c>
    </row>
    <row r="17">
      <c r="A17" s="4" t="inlineStr">
        <is>
          <t>Ending balance (shares) at Sep. 30, 2020</t>
        </is>
      </c>
      <c r="B17" s="5" t="n">
        <v>6166720</v>
      </c>
    </row>
    <row r="18">
      <c r="A18" s="4" t="inlineStr">
        <is>
          <t>Ending balance at Sep. 30, 2020</t>
        </is>
      </c>
      <c r="B18" s="6" t="n">
        <v>62</v>
      </c>
      <c r="C18" s="5" t="n">
        <v>517540</v>
      </c>
      <c r="D18" s="5" t="n">
        <v>-223968</v>
      </c>
      <c r="E18" s="5" t="n">
        <v>-3913</v>
      </c>
      <c r="F18" s="5" t="n">
        <v>289721</v>
      </c>
    </row>
    <row r="19">
      <c r="A19" s="4" t="inlineStr">
        <is>
          <t>Beginning balance (shares) at Mar. 31, 2020</t>
        </is>
      </c>
      <c r="B19" s="5" t="n">
        <v>3809548</v>
      </c>
    </row>
    <row r="20">
      <c r="A20" s="4" t="inlineStr">
        <is>
          <t>Beginning balance at Mar. 31, 2020</t>
        </is>
      </c>
      <c r="B20" s="6" t="n">
        <v>38</v>
      </c>
      <c r="C20" s="5" t="n">
        <v>506375</v>
      </c>
      <c r="D20" s="5" t="n">
        <v>-198649</v>
      </c>
      <c r="E20" s="5" t="n">
        <v>-3913</v>
      </c>
      <c r="F20" s="5" t="n">
        <v>303851</v>
      </c>
    </row>
    <row r="21">
      <c r="A21" s="3" t="inlineStr">
        <is>
          <t>Increase (Decrease) in Stockholders' Equity [Roll Forward]</t>
        </is>
      </c>
    </row>
    <row r="22">
      <c r="A22" s="4" t="inlineStr">
        <is>
          <t>Restricted stock forfeited (in shares)</t>
        </is>
      </c>
      <c r="B22" s="5" t="n">
        <v>-5716</v>
      </c>
    </row>
    <row r="23">
      <c r="A23" s="4" t="inlineStr">
        <is>
          <t>RSUs vested, net of shares withheld for taxes (shares)</t>
        </is>
      </c>
      <c r="B23" s="5" t="n">
        <v>6711</v>
      </c>
    </row>
    <row r="24">
      <c r="A24" s="4" t="inlineStr">
        <is>
          <t>RSUs vested, net of shares withheld for taxes</t>
        </is>
      </c>
      <c r="C24" s="5" t="n">
        <v>-52</v>
      </c>
      <c r="F24" s="5" t="n">
        <v>-52</v>
      </c>
    </row>
    <row r="25">
      <c r="A25" s="4" t="inlineStr">
        <is>
          <t>Issuance of common stock through at-the-market facility, net of offering costs (shares)</t>
        </is>
      </c>
      <c r="B25" s="5" t="n">
        <v>1192566</v>
      </c>
    </row>
    <row r="26">
      <c r="A26" s="4" t="inlineStr">
        <is>
          <t>Issuance of common stock through at-the-market facility, net of offering costs</t>
        </is>
      </c>
      <c r="B26" s="6" t="n">
        <v>12</v>
      </c>
      <c r="C26" s="5" t="n">
        <v>6789</v>
      </c>
      <c r="F26" s="5" t="n">
        <v>6801</v>
      </c>
    </row>
    <row r="27">
      <c r="A27" s="4" t="inlineStr">
        <is>
          <t>Stock-based compensation</t>
        </is>
      </c>
      <c r="C27" s="5" t="n">
        <v>290</v>
      </c>
      <c r="F27" s="5" t="n">
        <v>290</v>
      </c>
    </row>
    <row r="28">
      <c r="A28" s="4" t="inlineStr">
        <is>
          <t>Net loss</t>
        </is>
      </c>
      <c r="D28" s="5" t="n">
        <v>-10120</v>
      </c>
      <c r="F28" s="5" t="n">
        <v>-10120</v>
      </c>
    </row>
    <row r="29">
      <c r="A29" s="4" t="inlineStr">
        <is>
          <t>Ending balance (shares) at Jun. 30, 2020</t>
        </is>
      </c>
      <c r="B29" s="5" t="n">
        <v>5003109</v>
      </c>
    </row>
    <row r="30">
      <c r="A30" s="4" t="inlineStr">
        <is>
          <t>Ending balance at Jun. 30, 2020</t>
        </is>
      </c>
      <c r="B30" s="6" t="n">
        <v>50</v>
      </c>
      <c r="C30" s="5" t="n">
        <v>513402</v>
      </c>
      <c r="D30" s="5" t="n">
        <v>-208769</v>
      </c>
      <c r="E30" s="5" t="n">
        <v>-3913</v>
      </c>
      <c r="F30" s="5" t="n">
        <v>300770</v>
      </c>
    </row>
    <row r="31">
      <c r="A31" s="3" t="inlineStr">
        <is>
          <t>Increase (Decrease) in Stockholders' Equity [Roll Forward]</t>
        </is>
      </c>
    </row>
    <row r="32">
      <c r="A32" s="4" t="inlineStr">
        <is>
          <t>Issuance of common stock through at-the-market facility, net of offering costs (shares)</t>
        </is>
      </c>
      <c r="B32" s="5" t="n">
        <v>1163611</v>
      </c>
    </row>
    <row r="33">
      <c r="A33" s="4" t="inlineStr">
        <is>
          <t>Issuance of common stock through at-the-market facility, net of offering costs</t>
        </is>
      </c>
      <c r="B33" s="6" t="n">
        <v>12</v>
      </c>
      <c r="C33" s="5" t="n">
        <v>3444</v>
      </c>
      <c r="F33" s="5" t="n">
        <v>3456</v>
      </c>
    </row>
    <row r="34">
      <c r="A34" s="4" t="inlineStr">
        <is>
          <t>Stock-based compensation</t>
        </is>
      </c>
      <c r="C34" s="5" t="n">
        <v>694</v>
      </c>
      <c r="F34" s="5" t="n">
        <v>694</v>
      </c>
    </row>
    <row r="35">
      <c r="A35" s="4" t="inlineStr">
        <is>
          <t>Net loss</t>
        </is>
      </c>
      <c r="D35" s="5" t="n">
        <v>-15199</v>
      </c>
      <c r="F35" s="5" t="n">
        <v>-15199</v>
      </c>
    </row>
    <row r="36">
      <c r="A36" s="4" t="inlineStr">
        <is>
          <t>Ending balance (shares) at Sep. 30, 2020</t>
        </is>
      </c>
      <c r="B36" s="5" t="n">
        <v>6166720</v>
      </c>
    </row>
    <row r="37">
      <c r="A37" s="4" t="inlineStr">
        <is>
          <t>Ending balance at Sep. 30, 2020</t>
        </is>
      </c>
      <c r="B37" s="6" t="n">
        <v>62</v>
      </c>
      <c r="C37" s="5" t="n">
        <v>517540</v>
      </c>
      <c r="D37" s="5" t="n">
        <v>-223968</v>
      </c>
      <c r="E37" s="5" t="n">
        <v>-3913</v>
      </c>
      <c r="F37" s="5" t="n">
        <v>289721</v>
      </c>
    </row>
    <row r="38">
      <c r="A38" s="4" t="inlineStr">
        <is>
          <t>Beginning balance (shares) at Dec. 31, 2020</t>
        </is>
      </c>
      <c r="B38" s="5" t="n">
        <v>6175818</v>
      </c>
    </row>
    <row r="39">
      <c r="A39" s="4" t="inlineStr">
        <is>
          <t>Beginning balance at Dec. 31, 2020</t>
        </is>
      </c>
      <c r="B39" s="6" t="n">
        <v>62</v>
      </c>
      <c r="C39" s="5" t="n">
        <v>517948</v>
      </c>
      <c r="D39" s="5" t="n">
        <v>-267064</v>
      </c>
      <c r="E39" s="5" t="n">
        <v>-3913</v>
      </c>
      <c r="F39" s="5" t="n">
        <v>247033</v>
      </c>
    </row>
    <row r="40">
      <c r="A40" s="3" t="inlineStr">
        <is>
          <t>Increase (Decrease) in Stockholders' Equity [Roll Forward]</t>
        </is>
      </c>
    </row>
    <row r="41">
      <c r="A41" s="4" t="inlineStr">
        <is>
          <t>RSUs vested, net of shares withheld for taxes (shares)</t>
        </is>
      </c>
      <c r="B41" s="5" t="n">
        <v>25285</v>
      </c>
    </row>
    <row r="42">
      <c r="A42" s="4" t="inlineStr">
        <is>
          <t>RSUs vested, net of shares withheld for taxes</t>
        </is>
      </c>
      <c r="C42" s="5" t="n">
        <v>-11</v>
      </c>
      <c r="F42" s="5" t="n">
        <v>-11</v>
      </c>
    </row>
    <row r="43">
      <c r="A43" s="4" t="inlineStr">
        <is>
          <t>Issuance of common stock through at-the-market facility, net of offering costs (shares)</t>
        </is>
      </c>
      <c r="B43" s="5" t="n">
        <v>140377</v>
      </c>
    </row>
    <row r="44">
      <c r="A44" s="4" t="inlineStr">
        <is>
          <t>Issuance of common stock through at-the-market facility, net of offering costs</t>
        </is>
      </c>
      <c r="B44" s="6" t="n">
        <v>1</v>
      </c>
      <c r="C44" s="5" t="n">
        <v>520</v>
      </c>
      <c r="F44" s="5" t="n">
        <v>521</v>
      </c>
    </row>
    <row r="45">
      <c r="A45" s="4" t="inlineStr">
        <is>
          <t>Issuance of common stock under purchase agreement</t>
        </is>
      </c>
      <c r="B45" s="6" t="n">
        <v>2</v>
      </c>
      <c r="C45" s="5" t="n">
        <v>872</v>
      </c>
      <c r="F45" s="5" t="n">
        <v>874</v>
      </c>
    </row>
    <row r="46">
      <c r="A46" s="4" t="inlineStr">
        <is>
          <t>Issuance of common stock under purchase agreement (in shares)</t>
        </is>
      </c>
      <c r="B46" s="5" t="n">
        <v>174100</v>
      </c>
    </row>
    <row r="47">
      <c r="A47" s="4" t="inlineStr">
        <is>
          <t>Stock-based compensation</t>
        </is>
      </c>
      <c r="C47" s="5" t="n">
        <v>454</v>
      </c>
      <c r="F47" s="5" t="n">
        <v>454</v>
      </c>
    </row>
    <row r="48">
      <c r="A48" s="4" t="inlineStr">
        <is>
          <t>Net loss</t>
        </is>
      </c>
      <c r="D48" s="5" t="n">
        <v>-16025</v>
      </c>
      <c r="F48" s="5" t="n">
        <v>-16025</v>
      </c>
    </row>
    <row r="49">
      <c r="A49" s="4" t="inlineStr">
        <is>
          <t>Ending balance (shares) at Mar. 31, 2021</t>
        </is>
      </c>
      <c r="B49" s="5" t="n">
        <v>6515580</v>
      </c>
    </row>
    <row r="50">
      <c r="A50" s="4" t="inlineStr">
        <is>
          <t>Ending balance at Mar. 31, 2021</t>
        </is>
      </c>
      <c r="B50" s="6" t="n">
        <v>65</v>
      </c>
      <c r="C50" s="5" t="n">
        <v>519783</v>
      </c>
      <c r="D50" s="5" t="n">
        <v>-283089</v>
      </c>
      <c r="E50" s="5" t="n">
        <v>-3913</v>
      </c>
      <c r="F50" s="5" t="n">
        <v>232846</v>
      </c>
    </row>
    <row r="51">
      <c r="A51" s="4" t="inlineStr">
        <is>
          <t>Beginning balance (shares) at Dec. 31, 2020</t>
        </is>
      </c>
      <c r="B51" s="5" t="n">
        <v>6175818</v>
      </c>
    </row>
    <row r="52">
      <c r="A52" s="4" t="inlineStr">
        <is>
          <t>Beginning balance at Dec. 31, 2020</t>
        </is>
      </c>
      <c r="B52" s="6" t="n">
        <v>62</v>
      </c>
      <c r="C52" s="5" t="n">
        <v>517948</v>
      </c>
      <c r="D52" s="5" t="n">
        <v>-267064</v>
      </c>
      <c r="E52" s="5" t="n">
        <v>-3913</v>
      </c>
      <c r="F52" s="5" t="n">
        <v>247033</v>
      </c>
    </row>
    <row r="53">
      <c r="A53" s="3" t="inlineStr">
        <is>
          <t>Increase (Decrease) in Stockholders' Equity [Roll Forward]</t>
        </is>
      </c>
    </row>
    <row r="54">
      <c r="A54" s="4" t="inlineStr">
        <is>
          <t>Net loss</t>
        </is>
      </c>
      <c r="F54" s="5" t="n">
        <v>-35228</v>
      </c>
    </row>
    <row r="55">
      <c r="A55" s="4" t="inlineStr">
        <is>
          <t>Ending balance (shares) at Sep. 30, 2021</t>
        </is>
      </c>
      <c r="B55" s="5" t="n">
        <v>7971476</v>
      </c>
    </row>
    <row r="56">
      <c r="A56" s="4" t="inlineStr">
        <is>
          <t>Ending balance at Sep. 30, 2021</t>
        </is>
      </c>
      <c r="B56" s="6" t="n">
        <v>80</v>
      </c>
      <c r="C56" s="5" t="n">
        <v>525217</v>
      </c>
      <c r="D56" s="5" t="n">
        <v>-302292</v>
      </c>
      <c r="E56" s="5" t="n">
        <v>-3913</v>
      </c>
      <c r="F56" s="5" t="n">
        <v>219092</v>
      </c>
    </row>
    <row r="57">
      <c r="A57" s="4" t="inlineStr">
        <is>
          <t>Beginning balance (shares) at Mar. 31, 2021</t>
        </is>
      </c>
      <c r="B57" s="5" t="n">
        <v>6515580</v>
      </c>
    </row>
    <row r="58">
      <c r="A58" s="4" t="inlineStr">
        <is>
          <t>Beginning balance at Mar. 31, 2021</t>
        </is>
      </c>
      <c r="B58" s="6" t="n">
        <v>65</v>
      </c>
      <c r="C58" s="5" t="n">
        <v>519783</v>
      </c>
      <c r="D58" s="5" t="n">
        <v>-283089</v>
      </c>
      <c r="E58" s="5" t="n">
        <v>-3913</v>
      </c>
      <c r="F58" s="5" t="n">
        <v>232846</v>
      </c>
    </row>
    <row r="59">
      <c r="A59" s="3" t="inlineStr">
        <is>
          <t>Increase (Decrease) in Stockholders' Equity [Roll Forward]</t>
        </is>
      </c>
    </row>
    <row r="60">
      <c r="A60" s="4" t="inlineStr">
        <is>
          <t>Issuance of common stock through at-the-market facility, net of offering costs (shares)</t>
        </is>
      </c>
      <c r="B60" s="5" t="n">
        <v>445557</v>
      </c>
    </row>
    <row r="61">
      <c r="A61" s="4" t="inlineStr">
        <is>
          <t>Issuance of common stock through at-the-market facility, net of offering costs</t>
        </is>
      </c>
      <c r="B61" s="6" t="n">
        <v>4</v>
      </c>
      <c r="C61" s="5" t="n">
        <v>1468</v>
      </c>
      <c r="F61" s="5" t="n">
        <v>1472</v>
      </c>
    </row>
    <row r="62">
      <c r="A62" s="4" t="inlineStr">
        <is>
          <t>Issuance of common stock under purchase agreement</t>
        </is>
      </c>
      <c r="B62" s="6" t="n">
        <v>3</v>
      </c>
      <c r="C62" s="5" t="n">
        <v>1072</v>
      </c>
      <c r="F62" s="5" t="n">
        <v>1075</v>
      </c>
    </row>
    <row r="63">
      <c r="A63" s="4" t="inlineStr">
        <is>
          <t>Issuance of common stock under purchase agreement (in shares)</t>
        </is>
      </c>
      <c r="B63" s="5" t="n">
        <v>282800</v>
      </c>
    </row>
    <row r="64">
      <c r="A64" s="4" t="inlineStr">
        <is>
          <t>Stock-based compensation</t>
        </is>
      </c>
      <c r="C64" s="5" t="n">
        <v>454</v>
      </c>
      <c r="F64" s="5" t="n">
        <v>454</v>
      </c>
    </row>
    <row r="65">
      <c r="A65" s="4" t="inlineStr">
        <is>
          <t>Net loss</t>
        </is>
      </c>
      <c r="D65" s="5" t="n">
        <v>-14901</v>
      </c>
      <c r="F65" s="5" t="n">
        <v>-14901</v>
      </c>
    </row>
    <row r="66">
      <c r="A66" s="4" t="inlineStr">
        <is>
          <t>Ending balance (shares) at Jun. 30, 2021</t>
        </is>
      </c>
      <c r="B66" s="5" t="n">
        <v>7243937</v>
      </c>
    </row>
    <row r="67">
      <c r="A67" s="4" t="inlineStr">
        <is>
          <t>Ending balance at Jun. 30, 2021</t>
        </is>
      </c>
      <c r="B67" s="6" t="n">
        <v>72</v>
      </c>
      <c r="C67" s="5" t="n">
        <v>522777</v>
      </c>
      <c r="D67" s="5" t="n">
        <v>-297990</v>
      </c>
      <c r="E67" s="5" t="n">
        <v>-3913</v>
      </c>
      <c r="F67" s="5" t="n">
        <v>220946</v>
      </c>
    </row>
    <row r="68">
      <c r="A68" s="3" t="inlineStr">
        <is>
          <t>Increase (Decrease) in Stockholders' Equity [Roll Forward]</t>
        </is>
      </c>
    </row>
    <row r="69">
      <c r="A69" s="4" t="inlineStr">
        <is>
          <t>Issuance of common stock through at-the-market facility, net of offering costs (shares)</t>
        </is>
      </c>
      <c r="B69" s="5" t="n">
        <v>686739</v>
      </c>
    </row>
    <row r="70">
      <c r="A70" s="4" t="inlineStr">
        <is>
          <t>Issuance of common stock through at-the-market facility, net of offering costs</t>
        </is>
      </c>
      <c r="B70" s="6" t="n">
        <v>7</v>
      </c>
      <c r="C70" s="5" t="n">
        <v>1859</v>
      </c>
      <c r="F70" s="5" t="n">
        <v>1866</v>
      </c>
    </row>
    <row r="71">
      <c r="A71" s="4" t="inlineStr">
        <is>
          <t>Issuance of common stock under purchase agreement</t>
        </is>
      </c>
      <c r="B71" s="6" t="n">
        <v>1</v>
      </c>
      <c r="C71" s="5" t="n">
        <v>122</v>
      </c>
      <c r="F71" s="5" t="n">
        <v>123</v>
      </c>
    </row>
    <row r="72">
      <c r="A72" s="4" t="inlineStr">
        <is>
          <t>Issuance of common stock under purchase agreement (in shares)</t>
        </is>
      </c>
      <c r="B72" s="5" t="n">
        <v>40800</v>
      </c>
    </row>
    <row r="73">
      <c r="A73" s="4" t="inlineStr">
        <is>
          <t>Stock-based compensation</t>
        </is>
      </c>
      <c r="C73" s="5" t="n">
        <v>459</v>
      </c>
      <c r="F73" s="5" t="n">
        <v>459</v>
      </c>
    </row>
    <row r="74">
      <c r="A74" s="4" t="inlineStr">
        <is>
          <t>Net loss</t>
        </is>
      </c>
      <c r="D74" s="5" t="n">
        <v>-4302</v>
      </c>
      <c r="F74" s="5" t="n">
        <v>-4302</v>
      </c>
    </row>
    <row r="75">
      <c r="A75" s="4" t="inlineStr">
        <is>
          <t>Ending balance (shares) at Sep. 30, 2021</t>
        </is>
      </c>
      <c r="B75" s="5" t="n">
        <v>7971476</v>
      </c>
    </row>
    <row r="76">
      <c r="A76" s="4" t="inlineStr">
        <is>
          <t>Ending balance at Sep. 30, 2021</t>
        </is>
      </c>
      <c r="B76" s="6" t="n">
        <v>80</v>
      </c>
      <c r="C76" s="6" t="n">
        <v>525217</v>
      </c>
      <c r="D76" s="6" t="n">
        <v>-302292</v>
      </c>
      <c r="E76" s="6" t="n">
        <v>-3913</v>
      </c>
      <c r="F76" s="6" t="n">
        <v>2190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and Earnings (Loss) per Share (Narrativ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Mar. 31, 2021</t>
        </is>
      </c>
      <c r="H2" s="2" t="inlineStr">
        <is>
          <t>Dec. 31, 2020</t>
        </is>
      </c>
      <c r="I2" s="2" t="inlineStr">
        <is>
          <t>Jun. 30, 2020</t>
        </is>
      </c>
      <c r="J2" s="2" t="inlineStr">
        <is>
          <t>Jun. 05, 2020</t>
        </is>
      </c>
      <c r="K2" s="2" t="inlineStr">
        <is>
          <t>Mar. 31, 2020</t>
        </is>
      </c>
      <c r="L2" s="2" t="inlineStr">
        <is>
          <t>Dec. 31, 2019</t>
        </is>
      </c>
    </row>
    <row r="3">
      <c r="A3" s="3" t="inlineStr">
        <is>
          <t>Antidilutive Securities Excluded from Computation of Earnings Per Share [Line Items]</t>
        </is>
      </c>
    </row>
    <row r="4">
      <c r="A4" s="4" t="inlineStr">
        <is>
          <t>Common stock, par value (in dollars per share)</t>
        </is>
      </c>
      <c r="B4" s="8" t="n">
        <v>0.01</v>
      </c>
      <c r="D4" s="8" t="n">
        <v>0.01</v>
      </c>
      <c r="H4" s="8" t="n">
        <v>0.01</v>
      </c>
      <c r="J4" s="8" t="n">
        <v>0.01</v>
      </c>
    </row>
    <row r="5">
      <c r="A5" s="4" t="inlineStr">
        <is>
          <t>Treasury stock (shares)</t>
        </is>
      </c>
      <c r="B5" s="5" t="n">
        <v>78578</v>
      </c>
      <c r="D5" s="5" t="n">
        <v>78578</v>
      </c>
      <c r="H5" s="5" t="n">
        <v>78578</v>
      </c>
    </row>
    <row r="6">
      <c r="A6" s="4" t="inlineStr">
        <is>
          <t>Shares authorized (in shares)</t>
        </is>
      </c>
      <c r="B6" s="5" t="n">
        <v>50000000</v>
      </c>
      <c r="D6" s="5" t="n">
        <v>50000000</v>
      </c>
      <c r="H6" s="5" t="n">
        <v>50000000</v>
      </c>
    </row>
    <row r="7">
      <c r="A7" s="4" t="inlineStr">
        <is>
          <t>Equity Option</t>
        </is>
      </c>
    </row>
    <row r="8">
      <c r="A8" s="3" t="inlineStr">
        <is>
          <t>Antidilutive Securities Excluded from Computation of Earnings Per Share [Line Items]</t>
        </is>
      </c>
    </row>
    <row r="9">
      <c r="A9" s="4" t="inlineStr">
        <is>
          <t>Antidilutive securities (in shares)</t>
        </is>
      </c>
      <c r="B9" s="5" t="n">
        <v>27867</v>
      </c>
      <c r="C9" s="5" t="n">
        <v>33458</v>
      </c>
      <c r="D9" s="5" t="n">
        <v>27867</v>
      </c>
      <c r="E9" s="5" t="n">
        <v>33458</v>
      </c>
    </row>
    <row r="10">
      <c r="A10" s="4" t="inlineStr">
        <is>
          <t>Restricted Stock Units (RSUs)</t>
        </is>
      </c>
    </row>
    <row r="11">
      <c r="A11" s="3" t="inlineStr">
        <is>
          <t>Antidilutive Securities Excluded from Computation of Earnings Per Share [Line Items]</t>
        </is>
      </c>
    </row>
    <row r="12">
      <c r="A12" s="4" t="inlineStr">
        <is>
          <t>Antidilutive securities (in shares)</t>
        </is>
      </c>
      <c r="B12" s="5" t="n">
        <v>141479</v>
      </c>
      <c r="C12" s="5" t="n">
        <v>114368</v>
      </c>
      <c r="D12" s="5" t="n">
        <v>141479</v>
      </c>
      <c r="E12" s="5" t="n">
        <v>114368</v>
      </c>
    </row>
    <row r="13">
      <c r="A13" s="4" t="inlineStr">
        <is>
          <t>Common Stock</t>
        </is>
      </c>
    </row>
    <row r="14">
      <c r="A14" s="3" t="inlineStr">
        <is>
          <t>Antidilutive Securities Excluded from Computation of Earnings Per Share [Line Items]</t>
        </is>
      </c>
    </row>
    <row r="15">
      <c r="A15" s="4" t="inlineStr">
        <is>
          <t>Shares outstanding (in shares)</t>
        </is>
      </c>
      <c r="B15" s="5" t="n">
        <v>7971476</v>
      </c>
      <c r="C15" s="5" t="n">
        <v>6166720</v>
      </c>
      <c r="D15" s="5" t="n">
        <v>7971476</v>
      </c>
      <c r="E15" s="5" t="n">
        <v>6166720</v>
      </c>
      <c r="F15" s="5" t="n">
        <v>7243937</v>
      </c>
      <c r="G15" s="5" t="n">
        <v>6515580</v>
      </c>
      <c r="H15" s="5" t="n">
        <v>6175818</v>
      </c>
      <c r="I15" s="5" t="n">
        <v>5003109</v>
      </c>
      <c r="K15" s="5" t="n">
        <v>3809548</v>
      </c>
      <c r="L15" s="5" t="n">
        <v>38120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Earnings (Loss) per Share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t loss (numerator):</t>
        </is>
      </c>
    </row>
    <row r="4">
      <c r="A4" s="4" t="inlineStr">
        <is>
          <t>Net loss</t>
        </is>
      </c>
      <c r="B4" s="6" t="n">
        <v>-4302</v>
      </c>
      <c r="C4" s="6" t="n">
        <v>-14901</v>
      </c>
      <c r="D4" s="6" t="n">
        <v>-16025</v>
      </c>
      <c r="E4" s="6" t="n">
        <v>-15199</v>
      </c>
      <c r="F4" s="6" t="n">
        <v>-10120</v>
      </c>
      <c r="G4" s="6" t="n">
        <v>-28223</v>
      </c>
      <c r="H4" s="6" t="n">
        <v>-35228</v>
      </c>
      <c r="I4" s="6" t="n">
        <v>-53542</v>
      </c>
    </row>
    <row r="5">
      <c r="A5" s="3" t="inlineStr">
        <is>
          <t>Loss per share:</t>
        </is>
      </c>
    </row>
    <row r="6">
      <c r="A6" s="4" t="inlineStr">
        <is>
          <t>Basic and diluted (in dollars per share)</t>
        </is>
      </c>
      <c r="B6" s="8" t="n">
        <v>-0.59</v>
      </c>
      <c r="E6" s="8" t="n">
        <v>-2.67</v>
      </c>
      <c r="H6" s="8" t="n">
        <v>-5.22</v>
      </c>
      <c r="I6" s="8" t="n">
        <v>-11.91</v>
      </c>
    </row>
    <row r="7">
      <c r="A7" s="3" t="inlineStr">
        <is>
          <t>Shares (denominator):</t>
        </is>
      </c>
    </row>
    <row r="8">
      <c r="A8" s="4" t="inlineStr">
        <is>
          <t>Weighted-average number of shares outstanding-basic (in shares)</t>
        </is>
      </c>
      <c r="B8" s="5" t="n">
        <v>7321</v>
      </c>
      <c r="E8" s="5" t="n">
        <v>5703</v>
      </c>
      <c r="H8" s="5" t="n">
        <v>6754</v>
      </c>
      <c r="I8" s="5" t="n">
        <v>4495</v>
      </c>
    </row>
    <row r="9">
      <c r="A9" s="4" t="inlineStr">
        <is>
          <t>Weighted average common shares outstanding - diluted (in shares)</t>
        </is>
      </c>
      <c r="B9" s="5" t="n">
        <v>7321</v>
      </c>
      <c r="E9" s="5" t="n">
        <v>5703</v>
      </c>
      <c r="H9" s="5" t="n">
        <v>6754</v>
      </c>
      <c r="I9" s="5" t="n">
        <v>4495</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as a percent)</t>
        </is>
      </c>
      <c r="B4" s="4" t="inlineStr">
        <is>
          <t>(0.40%)</t>
        </is>
      </c>
      <c r="C4" s="4" t="inlineStr">
        <is>
          <t>0.20%</t>
        </is>
      </c>
      <c r="D4" s="4" t="inlineStr">
        <is>
          <t>(0.20%)</t>
        </is>
      </c>
      <c r="E4" s="4" t="inlineStr">
        <is>
          <t>0.2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1USD ($)</t>
        </is>
      </c>
    </row>
    <row r="2">
      <c r="A2" s="3" t="inlineStr">
        <is>
          <t>Commitments and Contingencies Disclosure [Abstract]</t>
        </is>
      </c>
    </row>
    <row r="3">
      <c r="A3" s="4" t="inlineStr">
        <is>
          <t>Outstanding purchase commitments</t>
        </is>
      </c>
      <c r="B3" s="7" t="n">
        <v>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ies (Details) - USD ($) $ in Thousands</t>
        </is>
      </c>
      <c r="B1" s="2" t="inlineStr">
        <is>
          <t>Oct. 01, 2021</t>
        </is>
      </c>
      <c r="C1" s="2" t="inlineStr">
        <is>
          <t>Apr. 01, 2021</t>
        </is>
      </c>
      <c r="D1" s="2" t="inlineStr">
        <is>
          <t>Sep. 30, 2021</t>
        </is>
      </c>
      <c r="E1" s="2" t="inlineStr">
        <is>
          <t>Sep. 30, 2020</t>
        </is>
      </c>
      <c r="F1" s="2" t="inlineStr">
        <is>
          <t>Dec. 31, 2020</t>
        </is>
      </c>
      <c r="G1" s="2" t="inlineStr">
        <is>
          <t>Sep. 30, 2021</t>
        </is>
      </c>
      <c r="H1" s="2" t="inlineStr">
        <is>
          <t>Sep. 30, 2020</t>
        </is>
      </c>
      <c r="I1" s="2" t="inlineStr">
        <is>
          <t>Oct. 01, 2018</t>
        </is>
      </c>
    </row>
    <row r="2">
      <c r="A2" s="4" t="inlineStr">
        <is>
          <t>Paid-in-kind interest</t>
        </is>
      </c>
      <c r="B2" s="6" t="n">
        <v>3100</v>
      </c>
      <c r="C2" s="6" t="n">
        <v>2800</v>
      </c>
      <c r="G2" s="6" t="n">
        <v>2828</v>
      </c>
      <c r="H2" s="6" t="n">
        <v>0</v>
      </c>
    </row>
    <row r="3">
      <c r="A3" s="4" t="inlineStr">
        <is>
          <t>Accrued interest payable</t>
        </is>
      </c>
      <c r="D3" s="6" t="n">
        <v>900</v>
      </c>
      <c r="G3" s="5" t="n">
        <v>900</v>
      </c>
    </row>
    <row r="4">
      <c r="A4" s="4" t="inlineStr">
        <is>
          <t>MSD Credit Opportunity Master Fund, L.P. | Merger Consideration Payable</t>
        </is>
      </c>
    </row>
    <row r="5">
      <c r="A5" s="4" t="inlineStr">
        <is>
          <t>Related Party Transaction, Rate</t>
        </is>
      </c>
      <c r="F5" s="4" t="inlineStr">
        <is>
          <t>15.00%</t>
        </is>
      </c>
    </row>
    <row r="6">
      <c r="A6" s="4" t="inlineStr">
        <is>
          <t>MSD Credit Opportunity Master Fund, L.P. | Merger Consideration Payable, Period Two Rate</t>
        </is>
      </c>
    </row>
    <row r="7">
      <c r="A7" s="4" t="inlineStr">
        <is>
          <t>Related Party Transaction, Rate</t>
        </is>
      </c>
      <c r="F7" s="4" t="inlineStr">
        <is>
          <t>25.00%</t>
        </is>
      </c>
    </row>
    <row r="8">
      <c r="A8" s="4" t="inlineStr">
        <is>
          <t>Sidewinder Drilling, Inc.</t>
        </is>
      </c>
    </row>
    <row r="9">
      <c r="A9" s="4" t="inlineStr">
        <is>
          <t>Merger consideration payable to an affiliate</t>
        </is>
      </c>
      <c r="D9" s="5" t="n">
        <v>2900</v>
      </c>
      <c r="G9" s="5" t="n">
        <v>2900</v>
      </c>
    </row>
    <row r="10">
      <c r="A10" s="4" t="inlineStr">
        <is>
          <t>Term Loan Facility</t>
        </is>
      </c>
    </row>
    <row r="11">
      <c r="A11" s="4" t="inlineStr">
        <is>
          <t>Face amount</t>
        </is>
      </c>
      <c r="I11" s="6" t="n">
        <v>130000</v>
      </c>
    </row>
    <row r="12">
      <c r="A12" s="4" t="inlineStr">
        <is>
          <t>Paid-in-kind interest</t>
        </is>
      </c>
      <c r="C12" s="6" t="n">
        <v>2800</v>
      </c>
    </row>
    <row r="13">
      <c r="A13" s="4" t="inlineStr">
        <is>
          <t>Interest payments</t>
        </is>
      </c>
      <c r="D13" s="6" t="n">
        <v>3000</v>
      </c>
      <c r="E13" s="6" t="n">
        <v>2900</v>
      </c>
      <c r="G13" s="6" t="n">
        <v>5900</v>
      </c>
      <c r="H13" s="6" t="n">
        <v>9200</v>
      </c>
    </row>
    <row r="14">
      <c r="A14" s="4" t="inlineStr">
        <is>
          <t>Delayed Draw Term Loan</t>
        </is>
      </c>
    </row>
    <row r="15">
      <c r="A15" s="4" t="inlineStr">
        <is>
          <t>Face amount</t>
        </is>
      </c>
      <c r="I15" s="6" t="n">
        <v>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5228</v>
      </c>
      <c r="C4" s="6" t="n">
        <v>-53542</v>
      </c>
    </row>
    <row r="5">
      <c r="A5" s="3" t="inlineStr">
        <is>
          <t>Adjustments to reconcile net loss to net cash (used in) provided by operating activities</t>
        </is>
      </c>
    </row>
    <row r="6">
      <c r="A6" s="4" t="inlineStr">
        <is>
          <t>Depreciation and amortization</t>
        </is>
      </c>
      <c r="B6" s="5" t="n">
        <v>29244</v>
      </c>
      <c r="C6" s="5" t="n">
        <v>33338</v>
      </c>
    </row>
    <row r="7">
      <c r="A7" s="4" t="inlineStr">
        <is>
          <t>Asset impairment, net</t>
        </is>
      </c>
      <c r="B7" s="5" t="n">
        <v>775</v>
      </c>
      <c r="C7" s="5" t="n">
        <v>16619</v>
      </c>
    </row>
    <row r="8">
      <c r="A8" s="4" t="inlineStr">
        <is>
          <t>Stock-based compensation</t>
        </is>
      </c>
      <c r="B8" s="5" t="n">
        <v>1770</v>
      </c>
      <c r="C8" s="5" t="n">
        <v>1554</v>
      </c>
    </row>
    <row r="9">
      <c r="A9" s="4" t="inlineStr">
        <is>
          <t>Gain on disposition of assets, net</t>
        </is>
      </c>
      <c r="B9" s="5" t="n">
        <v>-182</v>
      </c>
      <c r="C9" s="5" t="n">
        <v>-1208</v>
      </c>
    </row>
    <row r="10">
      <c r="A10" s="4" t="inlineStr">
        <is>
          <t>Non-cash interest expense</t>
        </is>
      </c>
      <c r="B10" s="5" t="n">
        <v>2828</v>
      </c>
      <c r="C10" s="5" t="n">
        <v>0</v>
      </c>
    </row>
    <row r="11">
      <c r="A11" s="4" t="inlineStr">
        <is>
          <t>Non-cash gain on extinguishment of debt</t>
        </is>
      </c>
      <c r="B11" s="5" t="n">
        <v>-10128</v>
      </c>
      <c r="C11" s="5" t="n">
        <v>0</v>
      </c>
    </row>
    <row r="12">
      <c r="A12" s="4" t="inlineStr">
        <is>
          <t>Deferred income taxes</t>
        </is>
      </c>
      <c r="B12" s="5" t="n">
        <v>86</v>
      </c>
      <c r="C12" s="5" t="n">
        <v>-84</v>
      </c>
    </row>
    <row r="13">
      <c r="A13" s="4" t="inlineStr">
        <is>
          <t>Amortization of deferred financing costs</t>
        </is>
      </c>
      <c r="B13" s="5" t="n">
        <v>836</v>
      </c>
      <c r="C13" s="5" t="n">
        <v>709</v>
      </c>
    </row>
    <row r="14">
      <c r="A14" s="4" t="inlineStr">
        <is>
          <t>Bad debt (recovery) expense</t>
        </is>
      </c>
      <c r="B14" s="5" t="n">
        <v>-52</v>
      </c>
      <c r="C14" s="5" t="n">
        <v>16</v>
      </c>
    </row>
    <row r="15">
      <c r="A15" s="3" t="inlineStr">
        <is>
          <t>Changes in operating assets and liabilities</t>
        </is>
      </c>
    </row>
    <row r="16">
      <c r="A16" s="4" t="inlineStr">
        <is>
          <t>Accounts receivable</t>
        </is>
      </c>
      <c r="B16" s="5" t="n">
        <v>-6863</v>
      </c>
      <c r="C16" s="5" t="n">
        <v>26985</v>
      </c>
    </row>
    <row r="17">
      <c r="A17" s="4" t="inlineStr">
        <is>
          <t>Inventories</t>
        </is>
      </c>
      <c r="B17" s="5" t="n">
        <v>-40</v>
      </c>
      <c r="C17" s="5" t="n">
        <v>-7</v>
      </c>
    </row>
    <row r="18">
      <c r="A18" s="4" t="inlineStr">
        <is>
          <t>Prepaid expenses and other assets</t>
        </is>
      </c>
      <c r="B18" s="5" t="n">
        <v>1929</v>
      </c>
      <c r="C18" s="5" t="n">
        <v>660</v>
      </c>
    </row>
    <row r="19">
      <c r="A19" s="4" t="inlineStr">
        <is>
          <t>Accounts payable and accrued liabilities</t>
        </is>
      </c>
      <c r="B19" s="5" t="n">
        <v>7322</v>
      </c>
      <c r="C19" s="5" t="n">
        <v>-17948</v>
      </c>
    </row>
    <row r="20">
      <c r="A20" s="4" t="inlineStr">
        <is>
          <t>Net cash (used in) provided by operating activities</t>
        </is>
      </c>
      <c r="B20" s="5" t="n">
        <v>-7703</v>
      </c>
      <c r="C20" s="5" t="n">
        <v>7092</v>
      </c>
    </row>
    <row r="21">
      <c r="A21" s="3" t="inlineStr">
        <is>
          <t>Cash flows from investing activities</t>
        </is>
      </c>
    </row>
    <row r="22">
      <c r="A22" s="4" t="inlineStr">
        <is>
          <t>Purchases of property, plant and equipment</t>
        </is>
      </c>
      <c r="B22" s="5" t="n">
        <v>-9692</v>
      </c>
      <c r="C22" s="5" t="n">
        <v>-12688</v>
      </c>
    </row>
    <row r="23">
      <c r="A23" s="4" t="inlineStr">
        <is>
          <t>Proceeds from the sale of assets</t>
        </is>
      </c>
      <c r="B23" s="5" t="n">
        <v>1849</v>
      </c>
      <c r="C23" s="5" t="n">
        <v>2445</v>
      </c>
    </row>
    <row r="24">
      <c r="A24" s="4" t="inlineStr">
        <is>
          <t>Collection of principal on note receivable</t>
        </is>
      </c>
      <c r="B24" s="5" t="n">
        <v>0</v>
      </c>
      <c r="C24" s="5" t="n">
        <v>145</v>
      </c>
    </row>
    <row r="25">
      <c r="A25" s="4" t="inlineStr">
        <is>
          <t>Net cash used in investing activities</t>
        </is>
      </c>
      <c r="B25" s="5" t="n">
        <v>-7843</v>
      </c>
      <c r="C25" s="5" t="n">
        <v>-10098</v>
      </c>
    </row>
    <row r="26">
      <c r="A26" s="3" t="inlineStr">
        <is>
          <t>Cash flows from financing activities</t>
        </is>
      </c>
    </row>
    <row r="27">
      <c r="A27" s="4" t="inlineStr">
        <is>
          <t>Borrowings under Revolving ABL Credit Facility</t>
        </is>
      </c>
      <c r="B27" s="5" t="n">
        <v>4309</v>
      </c>
      <c r="C27" s="5" t="n">
        <v>11038</v>
      </c>
    </row>
    <row r="28">
      <c r="A28" s="4" t="inlineStr">
        <is>
          <t>Repayments under Revolving ABL Credit Facility</t>
        </is>
      </c>
      <c r="B28" s="5" t="n">
        <v>-17</v>
      </c>
      <c r="C28" s="5" t="n">
        <v>-11038</v>
      </c>
    </row>
    <row r="29">
      <c r="A29" s="4" t="inlineStr">
        <is>
          <t>Borrowings under PPP Loan</t>
        </is>
      </c>
      <c r="B29" s="5" t="n">
        <v>0</v>
      </c>
      <c r="C29" s="5" t="n">
        <v>10000</v>
      </c>
    </row>
    <row r="30">
      <c r="A30" s="4" t="inlineStr">
        <is>
          <t>Purchase of treasury stock</t>
        </is>
      </c>
      <c r="B30" s="5" t="n">
        <v>0</v>
      </c>
      <c r="C30" s="5" t="n">
        <v>-66</v>
      </c>
    </row>
    <row r="31">
      <c r="A31" s="4" t="inlineStr">
        <is>
          <t>RSUs withheld for taxes</t>
        </is>
      </c>
      <c r="B31" s="5" t="n">
        <v>-11</v>
      </c>
      <c r="C31" s="5" t="n">
        <v>-79</v>
      </c>
    </row>
    <row r="32">
      <c r="A32" s="4" t="inlineStr">
        <is>
          <t>Payments for finance lease obligations</t>
        </is>
      </c>
      <c r="B32" s="5" t="n">
        <v>-2643</v>
      </c>
      <c r="C32" s="5" t="n">
        <v>-3499</v>
      </c>
    </row>
    <row r="33">
      <c r="A33" s="4" t="inlineStr">
        <is>
          <t>Net cash provided by financing activities</t>
        </is>
      </c>
      <c r="B33" s="5" t="n">
        <v>7569</v>
      </c>
      <c r="C33" s="5" t="n">
        <v>16613</v>
      </c>
    </row>
    <row r="34">
      <c r="A34" s="4" t="inlineStr">
        <is>
          <t>Net (decrease) increase in cash and cash equivalents</t>
        </is>
      </c>
      <c r="B34" s="5" t="n">
        <v>-7977</v>
      </c>
      <c r="C34" s="5" t="n">
        <v>13607</v>
      </c>
    </row>
    <row r="35">
      <c r="A35" s="3" t="inlineStr">
        <is>
          <t>Cash and cash equivalents</t>
        </is>
      </c>
    </row>
    <row r="36">
      <c r="A36" s="4" t="inlineStr">
        <is>
          <t>Beginning of period</t>
        </is>
      </c>
      <c r="B36" s="5" t="n">
        <v>12279</v>
      </c>
      <c r="C36" s="5" t="n">
        <v>5206</v>
      </c>
    </row>
    <row r="37">
      <c r="A37" s="4" t="inlineStr">
        <is>
          <t>End of period</t>
        </is>
      </c>
      <c r="B37" s="5" t="n">
        <v>4302</v>
      </c>
      <c r="C37" s="5" t="n">
        <v>18813</v>
      </c>
    </row>
    <row r="38">
      <c r="A38" s="3" t="inlineStr">
        <is>
          <t>Supplemental disclosure of cash flow information</t>
        </is>
      </c>
    </row>
    <row r="39">
      <c r="A39" s="4" t="inlineStr">
        <is>
          <t>Cash paid during the period for interest</t>
        </is>
      </c>
      <c r="B39" s="5" t="n">
        <v>6660</v>
      </c>
      <c r="C39" s="5" t="n">
        <v>10275</v>
      </c>
    </row>
    <row r="40">
      <c r="A40" s="3" t="inlineStr">
        <is>
          <t>Supplemental disclosure of non-cash investing and financing activities</t>
        </is>
      </c>
    </row>
    <row r="41">
      <c r="A41" s="4" t="inlineStr">
        <is>
          <t>Change in property, plant and equipment purchases in accounts payable</t>
        </is>
      </c>
      <c r="B41" s="5" t="n">
        <v>3755</v>
      </c>
      <c r="C41" s="5" t="n">
        <v>-7488</v>
      </c>
    </row>
    <row r="42">
      <c r="A42" s="4" t="inlineStr">
        <is>
          <t>Additions to property, plant and equipment through finance leases</t>
        </is>
      </c>
      <c r="B42" s="5" t="n">
        <v>754</v>
      </c>
      <c r="C42" s="5" t="n">
        <v>3326</v>
      </c>
    </row>
    <row r="43">
      <c r="A43" s="4" t="inlineStr">
        <is>
          <t>Extinguishment of finance lease obligations from sale of assets classified as finance leases</t>
        </is>
      </c>
      <c r="B43" s="5" t="n">
        <v>0</v>
      </c>
      <c r="C43" s="5" t="n">
        <v>-1504</v>
      </c>
    </row>
    <row r="44">
      <c r="A44" s="4" t="inlineStr">
        <is>
          <t>Transfer of assets from held and used to held for sale</t>
        </is>
      </c>
      <c r="B44" s="5" t="n">
        <v>-1082</v>
      </c>
      <c r="C44" s="5" t="n">
        <v>0</v>
      </c>
    </row>
    <row r="45">
      <c r="A45" s="4" t="inlineStr">
        <is>
          <t>Gain on extinguishment of debt</t>
        </is>
      </c>
      <c r="B45" s="5" t="n">
        <v>10000</v>
      </c>
      <c r="C45" s="5" t="n">
        <v>0</v>
      </c>
    </row>
    <row r="46">
      <c r="A46" s="4" t="inlineStr">
        <is>
          <t>ATM Distribution Agreement</t>
        </is>
      </c>
    </row>
    <row r="47">
      <c r="A47" s="3" t="inlineStr">
        <is>
          <t>Cash flows from financing activities</t>
        </is>
      </c>
    </row>
    <row r="48">
      <c r="A48" s="4" t="inlineStr">
        <is>
          <t>Proceeds from issuance of common stock</t>
        </is>
      </c>
      <c r="B48" s="5" t="n">
        <v>3859</v>
      </c>
      <c r="C48" s="5" t="n">
        <v>10257</v>
      </c>
    </row>
    <row r="49">
      <c r="A49" s="4" t="inlineStr">
        <is>
          <t>Common Stock Purchase Agreement</t>
        </is>
      </c>
    </row>
    <row r="50">
      <c r="A50" s="3" t="inlineStr">
        <is>
          <t>Cash flows from financing activities</t>
        </is>
      </c>
    </row>
    <row r="51">
      <c r="A51" s="4" t="inlineStr">
        <is>
          <t>Proceeds from issuance of common stock</t>
        </is>
      </c>
      <c r="B51" s="6" t="n">
        <v>2072</v>
      </c>
      <c r="C5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Recent Events</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Recent Events</t>
        </is>
      </c>
      <c r="B4" s="4" t="inlineStr">
        <is>
          <t>1. Except as expressly stated or the context otherwise requires, the terms “we,” “us,” “our,” “ICD,” and the “Company” refer to Independence Contract Drilling, Inc. and its subsidiary. We provide land-based contract drilling services for oil and natural gas producers targeting unconventional resource plays in the United States. We own and operate a premium fleet comprised of modern, technologically advanced drilling rigs. We currently focus our operations on unconventional resource plays located in geographic regions that we can efficiently support from our Houston, Texas and Midland, Texas facilities in order to maximize economies of scale. Currently, our rigs are operating in the Permian Basin, the Haynesville Shale and the Eagle Ford Shale; however, our rigs have previously operated in the Mid-Continent and Eaglebine regions as well. Our business depends on the level of exploration and production activity by oil and natural gas companies operating in the United States, and in particular, the regions where we actively market our contract drilling services. The oil and natural gas exploration and production industry is historically cyclical and characterized by significant changes in the levels of exploration and development activities. Oil and natural gas prices and market expectations of potential changes in those prices significantly affect the levels of those activities. Worldwide political, regulatory, economic and military events, as well as natural disasters have contributed to oil and natural gas price volatility historically, and are likely to continue to do so in the future. Any prolonged reduction in the overall level of exploration and development activities in the United States and the regions where we market our contract drilling services, whether resulting from changes in oil and natural gas prices or otherwise, could materially and adversely affect our business. Market Conditions and COVID-19 Pandemic Update During 2020, reduced demand for crude oil related to the COVID-19 pandemic, combined with production increases from OPEC+ early in the year, led to a significant reduction in oil prices and demand for drilling services in the United States. In response to these adverse conditions and uncertainty, our customers reduced planned capital expenditures and drilling activity throughout 2020. During the first quarter of 2020, our operating rig count reached a peak of Oil prices and natural gas prices have improved substantially since falling to historic lows in 2020, with oil prices (WTI-Cushing) reaching a recent high of $84.64 per barrel on October 25, 2021, and natural gas prices (Henry Hub) reaching a recent high of $6.37 per mmcf on October 5, 2021. Although our customers have increased drilling activity in response to these improvements, capital discipline and adherence to 2021 capital budgets, reduced access to capital markets and hedges in place based on lower commodity prices, have caused such increases to be less dramatic compared to prior industry cycles. As of September 30, 2021, we had 15 rigs operating, with our 16 th rig reactivating in October 2021. However, due to the lack of visibility towards customer intentions, risk to commodity prices, including any economic declines caused by the uncertainty of the evolving nature of the COVID-19 pandemic, changes to OPEC+ production cuts, or other risks and conditions outside our control, we cannot assure you that we will be able to maintain this operating rig count or that our operating rig count will continue to improve in the future. We also cannot assure you that our operations and financial condition would not be adversely affected by the uncertainty discussed. As such, we will continue to actively monitor their impact on our operations and financial condition. ATM Distribution Agreement On June 5, 2020, we entered into an equity distribution agreement (the “ATM Distribution Agreement”) with Piper Sandler &amp; Co. (the “Agent”), through its Simmons Energy division. Pursuant to the ATM Distribution Agreement, we were able to offer and sell through the Agent shares of our common stock, par value $0.01 per share, having an aggregate offering price of up to $11 million. We issued and sold approximately $11 million of common stock in the second and third quarters of 2020. On March 8, 2021, in conjunction with the ATM Distribution Agreement entered into on June 5, 2020, our board of directors authorized an additional $2.2 million of common stock to be sold in transactions that are deemed to be “at-the-market offerings.” We began offering shares under this program during the first quarter of 2021 and completed this offering process during the second quarter of 2021, raising On August 19, 2021, we entered into a new ATM Distribution Agreement relating to the offer and sale of an additional $7.5 million of common stock to be sold in transactions that are deemed to be “at-the-market offerings.” As of September 30, 2021, we raised gross proceeds of shares in this offering. During October 2021, we completed this offering process, raising an additional Common Stock Purchase Agreement On November 11, 2020, we entered into a Common Stock Purchase Agreement (the “Commitment Purchase Agreement”) and a Registration Rights Agreement (the “Registration Rights Agreement”) with Tumim Stone Capital LLC (“Tumim”). Pursuant to the Commitment Purchase Agreement, the Company has the right to sell to Tumim up to $5,000,000 (the “Total Commitment”) in shares of its common stock, par value $0.01 per share (the “Shares”) (subject to certain conditions and limitations) from time to time during the term of the Commitment Purchase Agreement. Sales of common stock pursuant to the Commitment Purchase Agreement, and the timing of any sales, are solely at our option and we are under no obligation to sell securities pursuant to this arrangement. Shares may be sold by the Company pursuant to this arrangement over a period of up to 24 months, commencing on December 1, 2020. Under the applicable rules of the New York Stock Exchange (“NYSE”), in no event may we issue more than 1,234,546 shares of our common stock, which represents 19.99% of the shares of our common stock outstanding immediately prior to the execution of the Commitment Purchase Agreement (the “Exchange Cap”), to Tumim under the Commitment Purchase Agreement, unless (i) we obtain stockholder approval to issue shares of our common stock in excess of the Exchange Cap or (ii) the price of all applicable sales of our common stock to Tumim under the Commitment Purchase Agreement equals or exceeds the lower of (A) the official closing price on the NYSE immediately preceding the delivery by us of an applicable purchase notice under the Commitment Purchase Agreement and (B) the average of the closing prices of our common stock on the NYSE for the five business days immediately preceding the delivery by us of an applicable purchase notice under the Commitment Purchase Agreement, in each case plus $0.128, such that the transactions contemplated by the Commitment Purchase Agreement are exempt from the Exchange Cap limitation under applicable NYSE rules. In any event, the Commitment Purchase Agreement specifically provides that we may not issue or sell any shares of our common stock under the Commitment Purchase Agreement if such issuance or sale would breach any applicable rules or regulations of the NYSE. The Company has also limited the aggregate number of shares of common stock reserved for issuance under the Commitment Purchase Agreement to 1,500,000 shares without subsequent board approval. In all instances, we may not sell shares of our common stock to Tumim under the Commitment Purchase Agreement if it would result in Tumim beneficially owning more than 4.99% of the common stock (the “Beneficial Ownership Cap”). The proceeds under the Commitment Purchase Agreement will depend on the frequency and prices at which the Company sells shares of its stock to Tumim. We determined that the right to sell additional shares represents a freestanding put option under ASC 815 Derivatives and Hedging, but has a fair value of zero, and therefore no additional accounting was required. Transaction costs of $0.5 million, incurred in connection with entering into the Commitment Purchase Agreement were expensed as selling, general and administrative expense during the fourth quarter of 2020. As of September 30, 2021, we had sold 497,700 shares for a total of $2.1 million in proceeds at an average sales price of $4.16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Information</t>
        </is>
      </c>
      <c r="B1" s="2" t="inlineStr">
        <is>
          <t>9 Months Ended</t>
        </is>
      </c>
    </row>
    <row r="2">
      <c r="B2" s="2" t="inlineStr">
        <is>
          <t>Sep. 30, 2021</t>
        </is>
      </c>
    </row>
    <row r="3">
      <c r="A3" s="3" t="inlineStr">
        <is>
          <t>Accounting Policies [Abstract]</t>
        </is>
      </c>
    </row>
    <row r="4">
      <c r="A4" s="4" t="inlineStr">
        <is>
          <t>Interim Financial Information</t>
        </is>
      </c>
      <c r="B4" s="4" t="inlineStr">
        <is>
          <t>2. These unaudited consolidated financial statements include the accounts of ICD and its subsidiary, and have been prepared in accordance with accounting principles generally accepted in the United States (“GAAP”). These consolidated financial statements should be read along with our audited consolidated financial statements for the year ended December 31, 2020, included in our Annual Report on Form 10-K for the year ended December 31, 2020.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is presented. Interim results for the three and nine months ended September 30, 2021 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 Asset Impairment, net and Assets Held for Sale During the first quarter of 2021, our management committed to a plan to sell one of our field location facilities. As a result, we reclassified an aggregate $0.5 million of land and buildings to assets held for sale and recognized a $43 thousand impairment charge representing the difference between the carrying value and the fair value, less the costs to sell the related property. Additionally, during the second quarter of 2021, we impaired a damaged piece of drilling equipment for million, net of insurance recoveries. During the third quarter of 2021, we received payment for the land and buildings that had previously been classified as assets held for sale. Subsequent to September 30, 2021, based upon a management plan of action agreed upon prior to September 30, 2021, we sold miscellaneous drilling equipment. Accordingly, we impaired the drilling equipment to fair market value less cost to sell and recorded asset impairment expense of During the first quarter of 2020, as a result of the rapidly deteriorating market conditions related to the COVID-19 pandemic and declining industry conditions, we concluded that a triggering event occurred and, accordingly, an interim asset impairment test was performed. As a result, as of March 31, 2020 we impaired $3.3 million associated with the decline in the market value of our assets held for sale and $13.3 million related to the remaining assets on rigs removed from our marketed fleet, as well as certain other component equipment and inventory. Recent Accounting Pronouncements In June 2016, the Financial Accounting Standards Board (“FASB”) issued Accounting Standards Update (“ASU”) No. 2016-13, Financial Instruments - Credit Losses: Measurement of Credit Losses on Financial Instruments On April 1, 2020, we adopted the standard, ASU No. 2020-04, Reference Rate Reform: Facilitation of the Effects of Reference Rate Reform on Financial Reporting will apply the accounting relief as relevant contract and hedge accounting relationship modifications are made during the reference rate reform transition period. We do not expect the standard to have a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which clarifies that issuers should account for modifications and exchanges of freestanding equity-classified written call options that remain equity-classified after these transactions as an exchange of the original instrument for a new instrument. The pronouncement is effective for fiscal years, and interim periods within those fiscal years, beginning after December 15, 2021, with early adoption permitted. We are currently evaluating the impact this guidance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3. The following table summarizes revenues from our contracts disaggregated by revenue generating activity contained therein for the three and nine months ended September 30, 2021 and 2020: ​ ​ ​ ​ ​ ​ ​ ​ ​ ​ ​ ​ ​ ​ ​ Three Months Ended September 30, ​ Nine Months Ended September 30, (in thousands) 2021 2020 2021 2020 Dayrate drilling ​ $ 21,575 ​ $ 8,367 ​ $ 53,450 ​ $ 59,255 Mobilization ​ 1,393 ​ 300 ​ 2,619 ​ 2,753 Reimbursables ​ 1,032 ​ 404 ​ 3,237 ​ 4,743 Early termination ​ — ​ 1,153 ​ — ​ 3,348 Capital modification ​ 33 ​ — ​ 86 ​ — Other ​ 2 ​ — ​ 2 ​ — Total revenue ​ $ 24,035 ​ $ 10,224 ​ $ 59,394 ​ $ 70,099 ​ The following table provides information about receivables, contract assets and contract liabilities related to contracts with customers: ​ ​ ​ ​ ​ ​ ​ ​ ​ September 30, December 31, (in thousands) ​ 2021 ​ 2020 Receivables, which are included in “Accounts receivable, net” ​ $ 16,573 ​ $ 9,772 Contract liabilities, which are included in “Accrued liabilities - deferred revenue” ​ $ (491) ​ $ (119) ​ The primary changes in contract assets and contract liabilities balances during the period are as follows: ​ ​ ​ ​ ​ ​ ​ ​ ​ ​ ​ ​ ​ ​ ​ ​ Three Months Ended September 30, ​ Nine Months Ended September 30, (in thousands) 2021 2020 2021 2020 Revenue recognized that was included in contract liabilities at beginning of period ​ $ 385 ​ $ — ​ $ 119 ​ $ 311 (Increase) decrease in contract liabilities due to cash received, excluding amounts recognized as revenue ​ $ (380) ​ $ (212) ​ $ (491) ​ $ (212) ​ The following table includes estimated revenue expected to be recognized in the future related to performance obligations that are unsatisfied (or partially unsatisfied) as of September 30, 2021. The estimated revenue does not include amounts of variable consideration that are constrained. ​ ​ ​ ​ ​ ​ ​ ​ ​ ​ ​ ​ ​ ​ ​ ​ Year Ending December 31, (in thousands) 2021 2022 2023 2024 Revenue ​ $ 433 ​ $ 58 ​ $ — ​ $ — ​ The amounts presented in the table above consist only of fixed consideration related to fees for rig mobilizations and demobilizations, if applicable, which are allocated to the drilling services performance obligation as such performance obligation is satisfied. We have elected the exemption from disclosure of remaining performance obligations for variable consideration. Therefore, dayrate revenue to be earned on a rate scale associated with drilling conditions and level of service provided for each fractional-hour time increment over the contract term and other variable consideration such as penalties and reimbursable revenues, have been excluded from the disclosure. Contract Costs We capitalize costs incurred to fulfill our contracts that (i) relate directly to the contract, (ii) are expected to generate resources that will be used to satisfy our performance obligations under the contract and (iii) are expected to be recovered through revenue generated under the contract. These costs, which principally relate to rig mobilization costs at the commencement of a new contract, are deferred as a current or noncurrent asset (depending on the length of the contract term), and amortized ratably to contract drilling expense as services are rendered over the initial term of the related drilling contract. Such contract costs, recorded as “Prepaid expenses and other current assets”, amounted to $0.5 million and $0.1 million on our consolidated balance sheets at September 30, 2021 and December 31, 2020, respectively. During the three and nine months ended September 30, 2021, contract costs increased by $1.1 million and $2.3 million, respectively, contract costs, respectively contract cos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9:21:04Z</dcterms:created>
  <dcterms:modified xmlns:dcterms="http://purl.org/dc/terms/" xmlns:xsi="http://www.w3.org/2001/XMLSchema-instance" xsi:type="dcterms:W3CDTF">2021-11-02T19:21:04Z</dcterms:modified>
</cp:coreProperties>
</file>